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COMPREHENSIVE INCO" sheetId="5" r:id="rId5"/>
    <s:sheet name="CONSOLIDATED STATEMENTS OF CASH" sheetId="6" r:id="rId6"/>
    <s:sheet name="Basis of Presentation and Signi" sheetId="7" r:id="rId7"/>
    <s:sheet name="Cash and Cash Equivalents and R" sheetId="8" r:id="rId8"/>
    <s:sheet name="Accounts Receivable, Net and Re" sheetId="9" r:id="rId9"/>
    <s:sheet name="Inventories, Net and Significan" sheetId="10" r:id="rId10"/>
    <s:sheet name="Goodwill and Intangible Assets," sheetId="11" r:id="rId11"/>
    <s:sheet name="Line of Credit" sheetId="12" r:id="rId12"/>
    <s:sheet name="Income Taxes" sheetId="13" r:id="rId13"/>
    <s:sheet name="Accrued Compensation" sheetId="14" r:id="rId14"/>
    <s:sheet name="Other Accrued Expenses" sheetId="15" r:id="rId15"/>
    <s:sheet name="Commitments and Contingencies" sheetId="16" r:id="rId16"/>
    <s:sheet name="Treasury Stock" sheetId="17" r:id="rId17"/>
    <s:sheet name="Business Segment and Foreign Op" sheetId="18" r:id="rId18"/>
    <s:sheet name="Stock-Based Compensation" sheetId="19" r:id="rId19"/>
    <s:sheet name="Performance-Based Common Stock " sheetId="20" r:id="rId20"/>
    <s:sheet name="Other Income (Expense), Net" sheetId="21" r:id="rId21"/>
    <s:sheet name="Earnings Per Share" sheetId="22" r:id="rId22"/>
    <s:sheet name="Stockholders' Equity and Noncon" sheetId="23" r:id="rId23"/>
    <s:sheet name="Derivatives" sheetId="24" r:id="rId24"/>
    <s:sheet name="Business Combination" sheetId="25" r:id="rId25"/>
    <s:sheet name="Basis of Presentation and Sig26" sheetId="26" r:id="rId26"/>
    <s:sheet name="Cash and Cash Equivalents and27" sheetId="27" r:id="rId27"/>
    <s:sheet name="Accounts Receivable, Net and 28" sheetId="28" r:id="rId28"/>
    <s:sheet name="Inventories, Net and Signific29" sheetId="29" r:id="rId29"/>
    <s:sheet name="Goodwill and Intangible Asset30" sheetId="30" r:id="rId30"/>
    <s:sheet name="Accrued Compensation (Tables)" sheetId="31" r:id="rId31"/>
    <s:sheet name="Other Accrued Expenses (Tables)" sheetId="32" r:id="rId32"/>
    <s:sheet name="Commitments and Contingencies (" sheetId="33" r:id="rId33"/>
    <s:sheet name="Treasury Stock (Tables)" sheetId="34" r:id="rId34"/>
    <s:sheet name="Business Segment and Foreign 35" sheetId="35" r:id="rId35"/>
    <s:sheet name="Stock-Based Compensation (Table" sheetId="36" r:id="rId36"/>
    <s:sheet name="Performance-Based Common Stoc37" sheetId="37" r:id="rId37"/>
    <s:sheet name="Other Income (Expense), Net (Ta" sheetId="38" r:id="rId38"/>
    <s:sheet name="Earnings Per Share (Tables)" sheetId="39" r:id="rId39"/>
    <s:sheet name="Stockholders' Equity and Nonc40" sheetId="40" r:id="rId40"/>
    <s:sheet name="Derivatives (Tables)" sheetId="41" r:id="rId41"/>
    <s:sheet name="Business Combination (Tables)" sheetId="42" r:id="rId42"/>
    <s:sheet name="Cash and Cash Equivalents and43" sheetId="43" r:id="rId43"/>
    <s:sheet name="Accounts Receivable, Net and 44" sheetId="44" r:id="rId44"/>
    <s:sheet name="Accounts Receivable, Net and 45" sheetId="45" r:id="rId45"/>
    <s:sheet name="Accounts Receivable, Net and 46" sheetId="46" r:id="rId46"/>
    <s:sheet name="Accounts Receivable, Net and 47" sheetId="47" r:id="rId47"/>
    <s:sheet name="Inventories, Net and Signific48" sheetId="48" r:id="rId48"/>
    <s:sheet name="Inventories, Net and Signific49" sheetId="49" r:id="rId49"/>
    <s:sheet name="Inventories, Net and Signific50" sheetId="50" r:id="rId50"/>
    <s:sheet name="Inventories, Net and Signific51" sheetId="51" r:id="rId51"/>
    <s:sheet name="Goodwill and Intangible Asset52" sheetId="52" r:id="rId52"/>
    <s:sheet name="Goodwill and Intangible Asset53" sheetId="53" r:id="rId53"/>
    <s:sheet name="Goodwill and Intangible Asset54" sheetId="54" r:id="rId54"/>
    <s:sheet name="Line of Credit (Details)" sheetId="55" r:id="rId55"/>
    <s:sheet name="Income Taxes (Details)" sheetId="56" r:id="rId56"/>
    <s:sheet name="Accrued Compensation (Details)" sheetId="57" r:id="rId57"/>
    <s:sheet name="Other Accrued Expenses (Details" sheetId="58" r:id="rId58"/>
    <s:sheet name="Commitments and Contingencies -" sheetId="59" r:id="rId59"/>
    <s:sheet name="Commitments and Contingencies60" sheetId="60" r:id="rId60"/>
    <s:sheet name="Commitments and Contingencies61" sheetId="61" r:id="rId61"/>
    <s:sheet name="Treasury Stock (Details)" sheetId="62" r:id="rId62"/>
    <s:sheet name="Business Segment and Foreign 63" sheetId="63" r:id="rId63"/>
    <s:sheet name="Business Segment and Foreign 64" sheetId="64" r:id="rId64"/>
    <s:sheet name="Stock-Based Compensation - Expe" sheetId="65" r:id="rId65"/>
    <s:sheet name="Stock-Based Compensation - Opti" sheetId="66" r:id="rId66"/>
    <s:sheet name="Stock-Based Compensation - Valu" sheetId="67" r:id="rId67"/>
    <s:sheet name="Stock-based Compensation - Addi" sheetId="68" r:id="rId68"/>
    <s:sheet name="Stock-Based Compensation - Rest" sheetId="69" r:id="rId69"/>
    <s:sheet name="Performance-Based Common Stoc70" sheetId="70" r:id="rId70"/>
    <s:sheet name="Performance-Based Common Stoc71" sheetId="71" r:id="rId71"/>
    <s:sheet name="Performance-Based Common Stoc72" sheetId="72" r:id="rId72"/>
    <s:sheet name="Other Income (Expense), Net (De" sheetId="73" r:id="rId73"/>
    <s:sheet name="Earnings Per Share - Basic and " sheetId="74" r:id="rId74"/>
    <s:sheet name="Earnings Per Share - Antidiluti" sheetId="75" r:id="rId75"/>
    <s:sheet name="Stockholders' Equity and Nonc76" sheetId="76" r:id="rId76"/>
    <s:sheet name="Derivatives - Additional Disclo" sheetId="77" r:id="rId77"/>
    <s:sheet name="Derivatives - Fair Value (Detai" sheetId="78" r:id="rId78"/>
    <s:sheet name="Derivatives - Contracts Held (D" sheetId="79" r:id="rId79"/>
    <s:sheet name="Business Combination - Addition" sheetId="80" r:id="rId80"/>
    <s:sheet name="Business Combination - Schedule" sheetId="81" r:id="rId81"/>
    <s:sheet name="Business Combination - Schedu82" sheetId="82" r:id="rId82"/>
  </s:sheets>
  <s:definedNames/>
  <s:calcPr calcId="124519" calcMode="auto" fullCalcOnLoad="1"/>
</s:workbook>
</file>

<file path=xl/sharedStrings.xml><?xml version="1.0" encoding="utf-8"?>
<sst xmlns="http://schemas.openxmlformats.org/spreadsheetml/2006/main" uniqueCount="737">
  <si>
    <t>Document and Entity Information - shares</t>
  </si>
  <si>
    <t>9 Months Ended</t>
  </si>
  <si>
    <t>Sep. 30, 2016</t>
  </si>
  <si>
    <t>Nov. 03, 2016</t>
  </si>
  <si>
    <t>Document and Entity Information [Abstract]</t>
  </si>
  <si>
    <t>Entity Registrant Name</t>
  </si>
  <si>
    <t>UNIVERSAL ELECTRONICS INC</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Accelerated Filer</t>
  </si>
  <si>
    <t>Entity Common Stock, Share Outstanding</t>
  </si>
  <si>
    <t>CONSOLIDATED BALANCE SHEETS - USD ($) $ in Thousands</t>
  </si>
  <si>
    <t>Dec. 31, 2015</t>
  </si>
  <si>
    <t>Current assets:</t>
  </si>
  <si>
    <t>Cash and cash equivalents</t>
  </si>
  <si>
    <t>Restricted cash</t>
  </si>
  <si>
    <t>Accounts receivable, net</t>
  </si>
  <si>
    <t>Inventories, net</t>
  </si>
  <si>
    <t>Prepaid expenses and other current assets</t>
  </si>
  <si>
    <t>Income tax receivable</t>
  </si>
  <si>
    <t>Deferred income taxes</t>
  </si>
  <si>
    <t>Total current assets</t>
  </si>
  <si>
    <t>Property, plant, and equipment, net</t>
  </si>
  <si>
    <t>Goodwill</t>
  </si>
  <si>
    <t>Intangible assets, net</t>
  </si>
  <si>
    <t>Long-term restricted cash</t>
  </si>
  <si>
    <t>Other assets</t>
  </si>
  <si>
    <t>Total assets</t>
  </si>
  <si>
    <t>Current liabilities:</t>
  </si>
  <si>
    <t>Accounts payable</t>
  </si>
  <si>
    <t>Line of credit</t>
  </si>
  <si>
    <t>Accrued compensation</t>
  </si>
  <si>
    <t>Accrued sales discounts, rebates and royalties</t>
  </si>
  <si>
    <t>Accrued income taxes</t>
  </si>
  <si>
    <t>Other accrued expenses</t>
  </si>
  <si>
    <t>Total current liabilities</t>
  </si>
  <si>
    <t>Long-term liabilities:</t>
  </si>
  <si>
    <t>Long-term contingent consideration</t>
  </si>
  <si>
    <t>Income tax payable</t>
  </si>
  <si>
    <t>Other long-term liabilities</t>
  </si>
  <si>
    <t>Total liabilities</t>
  </si>
  <si>
    <t>Commitments and contingencies</t>
  </si>
  <si>
    <t xml:space="preserve"> </t>
  </si>
  <si>
    <t>Stockholders' equity:</t>
  </si>
  <si>
    <t>Preferred stock, $0.01 par value, 5,000,000 shares authorized; none issued or outstanding</t>
  </si>
  <si>
    <t>Common stock, $0.01 par value, 50,000,000 shares authorized; 23,435,769 and 23,176,277 shares issued on September 30, 2016 and December 31, 2015, respectively</t>
  </si>
  <si>
    <t>Paid-in capital</t>
  </si>
  <si>
    <t>Treasury stock, at cost, 8,864,299 and 8,824,768 shares on September 30, 2016 and December 31, 2015, respectively</t>
  </si>
  <si>
    <t>Accumulated other comprehensive income (loss)</t>
  </si>
  <si>
    <t>Retained earnings</t>
  </si>
  <si>
    <t>Universal Electronics Inc. stockholders' equity</t>
  </si>
  <si>
    <t>Noncontrolling interes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INCOME STATEMENTS - USD ($) shares in Thousands, $ in Thousands</t>
  </si>
  <si>
    <t>3 Months Ended</t>
  </si>
  <si>
    <t>Sep. 30, 2015</t>
  </si>
  <si>
    <t>Income Statement [Abstract]</t>
  </si>
  <si>
    <t>Net sales</t>
  </si>
  <si>
    <t>Cost of sales</t>
  </si>
  <si>
    <t>Gross profit</t>
  </si>
  <si>
    <t>Research and development expenses</t>
  </si>
  <si>
    <t>Selling, general and administrative expenses</t>
  </si>
  <si>
    <t>Operating income</t>
  </si>
  <si>
    <t>Interest income (expense), net</t>
  </si>
  <si>
    <t>Other income (expense), net</t>
  </si>
  <si>
    <t>Income before provision for income taxes</t>
  </si>
  <si>
    <t>Provision for income taxes</t>
  </si>
  <si>
    <t>Net income</t>
  </si>
  <si>
    <t>Net income (loss) attributable to noncontrolling interest</t>
  </si>
  <si>
    <t>Net income attributable to Universal Electronics Inc.</t>
  </si>
  <si>
    <t>Earnings per share attributable to Universal Electronics Inc.:</t>
  </si>
  <si>
    <t>Basic (in dollars per share)</t>
  </si>
  <si>
    <t>Diluted (in dollars per share)</t>
  </si>
  <si>
    <t>Shares used in computing earnings per share:</t>
  </si>
  <si>
    <t>Basic (in shares)</t>
  </si>
  <si>
    <t>Diluted (in shares)</t>
  </si>
  <si>
    <t>CONSOLIDATED COMPREHENSIVE INCOME STATEMENTS - USD ($) $ in Thousands</t>
  </si>
  <si>
    <t>Statement of Comprehensive Income [Abstract]</t>
  </si>
  <si>
    <t>Other comprehensive income (loss):</t>
  </si>
  <si>
    <t>Change in foreign currency translation adjustment</t>
  </si>
  <si>
    <t>Total comprehensive income (loss)</t>
  </si>
  <si>
    <t>Comprehensive income (loss) attributable to noncontrolling interest</t>
  </si>
  <si>
    <t>Comprehensive income (loss) attributable to Universal Electronics Inc.</t>
  </si>
  <si>
    <t>CONSOLIDATED STATEMENTS OF CASH FLOWS - USD ($) $ in Thousands</t>
  </si>
  <si>
    <t>Cash provided by (used for) operating activities:</t>
  </si>
  <si>
    <t>Adjustments to reconcile net income to net cash provided by (used for) operating activities:</t>
  </si>
  <si>
    <t>Depreciation and amortization</t>
  </si>
  <si>
    <t>Provision for doubtful accounts</t>
  </si>
  <si>
    <t>Provision for inventory write-downs</t>
  </si>
  <si>
    <t>Tax benefit from exercise of stock options and vested restricted stock</t>
  </si>
  <si>
    <t>Excess tax benefit from stock-based compensation</t>
  </si>
  <si>
    <t>Shares issued for employee benefit plan</t>
  </si>
  <si>
    <t>Employee and director stock-based compensation</t>
  </si>
  <si>
    <t>Performance-based warrant stock-based compensation</t>
  </si>
  <si>
    <t>Changes in operating assets and liabilities:</t>
  </si>
  <si>
    <t>Accounts receivable</t>
  </si>
  <si>
    <t>Inventories</t>
  </si>
  <si>
    <t>Prepaid expenses and other assets</t>
  </si>
  <si>
    <t>Accounts payable and accrued expenses</t>
  </si>
  <si>
    <t>Net cash provided by (used for) operating activities</t>
  </si>
  <si>
    <t>Cash used for investing activities:</t>
  </si>
  <si>
    <t>Acquisition of property, plant, and equipment</t>
  </si>
  <si>
    <t>Acquisition of intangible assets</t>
  </si>
  <si>
    <t>Increase in restricted cash</t>
  </si>
  <si>
    <t>Deposit received toward sale of Guangzhou factory</t>
  </si>
  <si>
    <t>Deconsolidation of Encore Controls LLC</t>
  </si>
  <si>
    <t>Acquisition of net assets of Ecolink Intelligent Technology, Inc., net of cash acquired</t>
  </si>
  <si>
    <t>Net cash used for investing activities</t>
  </si>
  <si>
    <t>Cash provided by (used for) financing activities:</t>
  </si>
  <si>
    <t>Borrowings under line of credit</t>
  </si>
  <si>
    <t>Repayments on line of credit</t>
  </si>
  <si>
    <t>Proceeds from stock options exercised</t>
  </si>
  <si>
    <t>Treasury stock purchased</t>
  </si>
  <si>
    <t>Net cash provided by (used for) financing activities</t>
  </si>
  <si>
    <t>Effect of exchange rate changes on cash</t>
  </si>
  <si>
    <t>Net increase (decrease) in cash and cash equivalents</t>
  </si>
  <si>
    <t>Cash and cash equivalents at beginning of year</t>
  </si>
  <si>
    <t>Cash and cash equivalents at end of period</t>
  </si>
  <si>
    <t>Supplemental cash flow information:</t>
  </si>
  <si>
    <t>Income taxes paid</t>
  </si>
  <si>
    <t>Interest paid</t>
  </si>
  <si>
    <t>Basis of Presentation and Significant Accounting Policies</t>
  </si>
  <si>
    <t>Accounting Policies [Abstract]</t>
  </si>
  <si>
    <t xml:space="preserve"> Basis of Presentation and Significant Accounting Policies In the opinion of management, the accompanying consolidated financial statements of Universal Electronics Inc. and its subsidiaries contain all the adjustments necessary for a fair presentation of financial position, results of operations and cash flows for the periods presented. All such adjustments are of a normal recurring nature. Information and footnote disclosures normally included in financial statements, which are prepared in accordance with accounting principles generally accepted in the United States of America ("U.S. GAAP"), have been condensed or omitted pursuant to the rules and regulations of the Securities and Exchange Commission. As used herein, the terms "Company," "we," "us," and "our" refer to Universal Electronics Inc. and its subsidiaries, unless the context indicates to the contrary. Our results of operations for the three and nine months ended September 30, 2016 are not necessarily indicative of the results to be expected for the full year. These financial statements should be read in conjunction with the "Risk Factors," "Management's Discussion and Analysis of Financial Condition and Results of Operations," "Quantitative and Qualitative Disclosures About Market Risk," and the "Financial Statements and Supplementary Data" included in Items 1A, 7, 7A, and 8, respectively, of our Annual Report on Form 10-K for the year ended December 31, 2015 . Estimates, Judgments and Assumptions The preparation of financial statements in conformity with U.S. GAAP requires us to make estimates, judgments and assumptions that affect the reported amounts of assets and liabilities, disclosure of contingent assets and liabilities at the date of the financial statements and the reported amounts of revenues and expenses during the reporting period. On an on-going basis, we evaluate our estimates and assumptions, including those related to revenue recognition, allowances for sales returns and doubtful accounts, inventory valuation, our review for impairment of long-lived assets, intangible assets and goodwill, business combinations, income taxes, stock-based compensation expense and performance-based common stock warrants. Actual results may differ from these estimates and assumptions, and they may be adjusted as more information becomes available. Any adjustment may be material. See Note 2 to the consolidated financial statements included in our Annual Report on Form 10-K for the year ended December 31, 2015 for a summary of our significant accounting policies. Recent Accounting Pronouncements In May 2014, the FASB issued ASU 2014-09, "Revenue from Contracts with Customers", which will supersede most existing U.S. GAAP revenue recognition guidance. This new standard requires an entity to recognize revenue to depict the transfer of goods or services to customers in an amount that reflects the consideration to which an entity expects to be entitled in exchange for those goods or services. In addition, ASU 2014-09 contains expanded disclosure requirements relating to the nature, amount, timing, and uncertainty of revenue and cash flows arising from contracts with customers. ASU 2014-09 is effective for fiscal periods beginning after December 15, 2016 and permits the use of either the full retrospective or cumulative effect transition method. On July 9, 2015, the FASB postponed the effective date of the new revenue standard by one year; however, early adoption is permitted as of the original effective date. We do not plan to early adopt ASU 2014-09. We have not yet selected a transition method and are evaluating the impact that this new standard will have on our consolidated financial statements. In April 2015, the FASB issued ASU 2015-05, "Customer's Accounting for Fees Paid in a Cloud Computing Arrangement," which amends Accounting Standards Codification ("ASC") 350, "Intangibles - Goodwill and Other". The amendments provide guidance as to whether a cloud computing arrangement includes a software license, and based on that determination, how to account for such arrangements. ASU 2015-05 is effective for fiscal periods beginning after December 15, 2015 and permits the use of either the prospective or retrospective transition method. The adoption of ASU 2015-05 did not have a material impact on our consolidated financial position or results of operations. In July 2015, the FASB issued ASU 2015-11, "Simplifying the Measurement of Inventory", which states that inventory should be measured at the lower of cost and net realizable value. Net realizable value is defined as estimated selling price in the ordinary course of business, less reasonably predictable costs of completion, disposal and transportation. ASU 2015-11 is effective for fiscal periods beginning after December 15, 2016 and must be applied prospectively. Early adoption is permitted. We do not anticipate that the adoption of ASU 2015-11 will have a material impact on our consolidated financial position or results of operations. In September 2015, the FASB issued ASU 2015-16, "Simplifying the Accounting for Measurement-period Adjustments." This new guidance requires an acquirer in a business combination to recognize adjustments to the provisional amounts that are identified during the measurement period to be reported in the period in which the adjustment amounts are determined. In addition, the effect on earnings of changes in depreciation, amortization and other items as a result of the change to the provisional amounts, calculated as if the accounting had been complete as of the acquisition date, must be recorded in the reporting period in which the adjustment amounts are determined. ASU 2015-16 is effective for fiscal periods beginning after December 15, 2015 and must be applied prospectively. The adoption of ASU 2015-16 did not have a material impact on our consolidated financial position or results of operations. In November 2015, the FASB issued ASU 2015-17, "Balance Sheet Classification of Deferred Taxes." This new guidance requires all deferred tax assets and liabilities, along with any related valuation allowance, be classified as non-current on the balance sheet. ASU 2015-17 is effective for fiscal periods beginning after December 15, 2016 and may be adopted either prospectively or retrospectively. Early adoption is permitted. We have not yet selected a transition method and are currently evaluating the impact that ASU 2015-17 will have on our consolidated financial statements. In February 2016, the FASB issued ASU 2016-02, "Leases", which changes the accounting for leases and requires expanded disclosures about leasing activities. This new guidance will require lessees to recognize a right of use asset and a lease liability at the commencement date for all leases with terms greater than twelve months. Accounting by lessors is largely unchanged. ASU 2016-02 is effective for fiscal periods beginning after December 15, 2018 and must be adopted using a modified retrospective approach. Early adoption is permitted. We are currently evaluating the impact that ASU 2016-02 will have on our consolidated financial statements. In March 2016, the FASB issued ASU 2016-09,"Improvements to Employee Share-Based Payment Accounting", which amends ASC 718, "Compensation - Stock Compensation". ASU 2016-09 is intended to simplify several aspects of the accounting for share-based payment transactions, including income tax consequences, classification of awards as either equity or liabilities, and classification on the statement of cash flows. ASU 2016-09 is effective for fiscal periods beginning after December 15, 2016. Early adoption is permitted. We are currently evaluating the impact that ASU 2016-09 will have on our consolidated financial statements. In August 2016, the FASB issued ASU 2016-15, "Classification of Certain Cash Receipts and Cash Payments", which amends ASC 230, "Statement of Cash Flows". This new guidance addresses eight specific cash flow issues with the objective of reducing the existing diversity in practice in how certain transactions are classified in the statement of cash flows. ASU 2016-15 is effective for fiscal periods beginning after December 15, 2017 and must be adopted retrospectively. Early adoption is permitted as long as all amendments are adopted in the same period. We are currently evaluating the impact that ASU 2016-15 will have on our consolidated financial statements.</t>
  </si>
  <si>
    <t>Cash and Cash Equivalents and Restricted Cash</t>
  </si>
  <si>
    <t>Cash and Cash Equivalents [Abstract]</t>
  </si>
  <si>
    <t>Cash and Cash Equivalents and Restricted Cash Cash and Cash Equivalents Cash and cash equivalents were held in the following geographic regions: (In thousands) September 30, 2016 December 31, 2015 United States $ 3,499 $ 8,458 People's Republic of China ("PRC") 20,613 28,681 Asia (excluding the PRC) 5,486 5,346 Europe 15,289 8,093 South America 3,254 2,388 Total cash and cash equivalents $ 48,141 $ 52,966 Restricted Cash In connection with the court order issued on September 4, 2015, we placed $4.6 million of cash into a collateralized surety bond. This bond has certain restrictions for liquidation and has therefore been classified as restricted cash. Refer to Note 10 for further information about this ongoing litigation. In connection with the pending sale of our Guangzhou factory in the PRC (Note 10), the buyer made a cash deposit of RMB 32 million ( $4.8 million ) into an escrow account on September 29, 2016. Under the terms of the escrow account, these funds will not be paid to us until the close of the sale. Accordingly, this deposit is presented as long-term restricted cash within our consolidated balance sheet.</t>
  </si>
  <si>
    <t>Accounts Receivable, Net and Revenue Concentrations</t>
  </si>
  <si>
    <t>Receivables [Abstract]</t>
  </si>
  <si>
    <t>Accounts Receivable, Net and Revenue Concentrations Accounts receivable, net were as follows: (In thousands) September 30, 2016 December 31, 2015 Trade receivables, gross $ 131,229 $ 119,090 Allowance for doubtful accounts (960 ) (822 ) Allowance for sales returns (490 ) (507 ) Net trade receivables 129,779 117,761 Other 4,659 4,040 Accounts receivable, net $ 134,438 $ 121,801 Allowance for Doubtful Accounts Changes in the allowance for doubtful accounts were as follows: (In thousands) Nine Months Ended September 30, 2016 2015 Balance at beginning of period $ 822 $ 616 Additions (reductions) to costs and expenses 123 189 (Write-offs)/Foreign exchange effects 15 (77 ) Balance at end of period $ 960 $ 728 Sales Returns The allowance for sales returns at September 30, 2016 and December 31, 2015 included reserves for items returned prior to period-end that were not completely processed, and therefore had not yet been removed from the allowance for sales returns balance. If these returns had been fully processed, the allowance for sales returns balance would have been approximately $0.3 million and $0.3 million on September 30, 2016 and December 31, 2015 , respectively. The value of these returned goods was included in our inventory balance at September 30, 2016 and December 31, 2015 . Significant Customers Net sales to the following customers totaled more than 10% of our net sales: Three Months Ended September 30, 2016 2015 $ (thousands) % of Net Sales $ (thousands) % of Net Sales Comcast Corporation $ 35,554 21.0 % $ 42,675 26.6 % DIRECTV 19,642 11.6 21,957 13.7 Nine Months Ended September 30, 2016 2015 $ (thousands) % of Net Sales $ (thousands) % of Net Sales Comcast Corporation $ 111,529 22.7 % $ 88,633 20.1 % DIRECTV 56,496 11.5 57,447 13.0 Trade receivables associated with these significant customers that totaled more than 10% of our accounts receivable, net were as follows: September 30, 2016 December 31, 2015 $ (thousands) % of Accounts Receivable, Net $ (thousands) % of Accounts Receivable, Net Comcast Corporation $ 29,733 22.1 % $ 29,404 24.1 %</t>
  </si>
  <si>
    <t>Inventories, Net and Significant Supplier</t>
  </si>
  <si>
    <t>Inventory Disclosure [Abstract]</t>
  </si>
  <si>
    <t>Inventories, Net and Significant Supplier Inventories, net were as follows: (In thousands) September 30, 2016 December 31, 2015 Raw materials $ 36,289 $ 29,290 Components 18,362 12,228 Work in process 5,144 5,671 Finished goods 67,954 78,222 Reserve for excess and obsolete inventory (3,658 ) (3,045 ) Inventories, net $ 124,091 $ 122,366 Reserve for Excess and Obsolete Inventory Changes in the reserve for excess and obsolete inventory were as follows: (In thousands) Nine Months Ended September 30, 2016 2015 Balance at beginning of period $ 3,045 $ 2,539 Additions charged to costs and expenses (1) 2,120 2,012 Sell through (2) (781 ) (774 ) Write-offs/Foreign exchange effects (726 ) (1,201 ) Balance at end of period $ 3,658 $ 2,576 (1) The additions charged to costs and expenses do not include inventory directly written-off that was scrapped during production totaling $0.3 million and $0.2 million for the nine months ended September 30, 2016 and 2015 , respectively. These amounts are production waste and are not included in management's reserve for excess and obsolete inventory. (2) These amounts represent the reduction in reserves associated with inventory items that were sold during the period. Significant Supplier We purchase integrated circuits, components and finished goods from multiple sources. Texas Instruments provided $12.4 million , or 13.0% , of total inventory purchases during the three months ended September 30, 2016 and $32.3 million , or 11.9% , of total inventory purchases during the nine months ended September 30, 2016 . Related Party Supplier We purchase certain printed circuit board assemblies from a related party supplier. The supplier is considered a related party for financial reporting purposes because our Senior Vice President of Strategic Operations owns 40% of this vendor. Inventory purchases from this supplier were as follows: Three Months Ended September 30, 2016 2015 $ (thousands) % of Total Inventory Purchases $ (thousands) % of Total Inventory Purchases Related party supplier $ 1,382 1.5 % $ 2,115 2.3 % Nine Months Ended September 30, 2016 2015 $ (thousands) % of Total Inventory Purchases $ (thousands) % of Total Inventory Purchases Related party supplier $ 4,971 1.8 % $ 6,566 2.6 % Total accounts payable to this supplier were as follows: September 30, 2016 December 31, 2015 $ (thousands) % of Accounts Payable $ (thousands) % of Accounts Payable Related party supplier $ 1,755 1.7 % $ 2,361 2.5 % Our payment terms and pricing with this supplier are consistent with the terms offered by other suppliers in the ordinary course of business. The accounting policies that we apply to our transactions with our related party supplier are consistent with those applied in transactions with independent third parties. Corporate management routinely monitors purchases from our related party supplier to ensure these purchases remain consistent with our business objectives.</t>
  </si>
  <si>
    <t>Goodwill and Intangible Assets, Net</t>
  </si>
  <si>
    <t>Goodwill and Intangible Assets Disclosure [Abstract]</t>
  </si>
  <si>
    <t>Goodwill and Intangible Assets, Net Goodwill Changes in the carrying amount of goodwill were as follows: (In thousands) Balance at December 31, 2015 $ 43,116 Foreign exchange effects 46 Balance at September 30, 2016 $ 43,162 Intangible Assets, Net The components of intangible assets, net were as follows: September 30, 2016 December 31, 2015 (In thousands) Gross (1) Accumulated Amortization (1) Net Gross (1) Accumulated Amortization (1) Net Distribution rights $ 322 $ (120 ) $ 202 $ 312 $ (96 ) $ 216 Patents 11,710 (4,671 ) 7,039 11,425 (4,737 ) 6,688 Trademarks and trade names 2,400 (1,245 ) 1,155 2,401 (1,053 ) 1,348 Developed and core technology 12,585 (3,564 ) 9,021 12,587 (2,144 ) 10,443 Capitalized software development costs 301 (160 ) 141 167 (97 ) 70 Customer relationships 27,700 (15,643 ) 12,057 27,715 (13,554 ) 14,161 Total intangible assets, net $ 55,018 $ (25,403 ) $ 29,615 $ 54,607 $ (21,681 ) $ 32,926 (1) This table excludes the gross value of fully amortized intangible assets totaling $9.9 million and $9.0 million at September 30, 2016 and December 31, 2015 , respectively. Amortization expense is recorded in selling, general and administrative expenses, except amortization expense related to capitalized software development costs which is recorded in cost of sales. Amortization expense by income statement caption was as follows: Three Months Ended September 30, Nine Months Ended September 30, (In thousands) 2016 2015 2016 2015 Cost of sales $ 21 $ 31 $ 63 $ 100 Selling, general and administrative expenses 1,551 1,187 4,618 3,206 Total amortization expense $ 1,572 $ 1,218 $ 4,681 $ 3,306 Estimated future annual amortization expense related to our intangible assets at September 30, 2016 , is as follows: (In thousands) 2016 (remaining 3 months) $ 1,594 2017 6,348 2018 6,313 2019 6,249 2020 5,159 Thereafter 3,952 Total $ 29,615</t>
  </si>
  <si>
    <t>Line of Credit</t>
  </si>
  <si>
    <t>Debt Disclosure [Abstract]</t>
  </si>
  <si>
    <t>Line of Credit On September 16, 2016, we extended the term of our Amended and Restated Credit Agreement ("Amended Credit Agreement") with U.S. Bank National Association ("U.S. Bank") to November 1, 2018. The Amended Credit Agreement provides for an $85.0 million line of credit ("Credit Line") that may be used for working capital and other general corporate purposes including acquisitions, share repurchases and capital expenditures. Amounts available for borrowing under the Credit Line are reduced by the balance of any outstanding letters of credit, of which there were $13 thousand at September 30, 2016 . All obligations under the Credit Line are secured by substantially all of our U.S. personal property and tangible and intangible assets as well as 65% of our ownership interest in Enson Assets Limited, our wholly-owned subsidiary which controls our manufacturing factories in the PRC. Under the Amended Credit Agreement, we may elect to pay interest on the Credit Line based on LIBOR plus an applicable margin (varying from 1.25% to 1.75% ) or base rate (based on the prime rate of U.S. Bank or as otherwise specified in the Amended Credit Agreement) plus an applicable margin (varying from 0.00% to 0.50% ). The applicable margins are calculated quarterly and vary based on our cash flow leverage ratio as set forth in the Amended Credit Agreement. The interest rate in effect at September 30, 2016 was 1.77% . There are no commitment fees or unused line fees under the Amended Credit Agreement. The Amended Credit Agreement includes financial covenants requiring a minimum fixed charge coverage ratio and a maximum cash flow leverage ratio. In addition, the Amended Credit Agreement also contains other customary affirmative and negative covenants and events of default. As of September 30, 2016 , we were in compliance with the covenants and conditions of the Amended Credit Agreement. At September 30, 2016 , we had $35.0 million outstanding under the Credit Line. Our total interest expense on borrowings was $0.3 million and $0.1 million during the three months ended September 30, 2016 and 2015 , respectively. Our total interest expense on borrowings was $0.9 million and $0.1 million during the nine months ended September 30, 2016 and 2015 , respectively.</t>
  </si>
  <si>
    <t>Income Taxes</t>
  </si>
  <si>
    <t>Income Tax Disclosure [Abstract]</t>
  </si>
  <si>
    <t>Income Taxes We utilize our estimated annual effective tax rate to determine our provision for income taxes for interim periods. The income tax provision is computed by taking the estimated annual effective tax rate and multiplying it by the year-to-date pre-tax book income. We recorded income tax expense of $0.4 million and $2.2 million for the three months ended September 30, 2016 and 2015 , respectively. Our effective tax rate was 5.1% and 25.8% during the three months ended September 30, 2016 and 2015 , respectively. Our effective tax rate was lower in the current year period primarily due to the recording of $1.8 million in tax refunds during the three months ended September 30, 2016, of which $1.4 million related to tax incentives in China for 2015 and $0.4 million related to certain deductible research and development expenses incurred in China during 2015. This impact was partially offset by the recording of a $0.7 million decrease to the carrying value of certain deferred tax assets to reflect the lower statutory tax rate that will be applied as a result of tax incentives at one of our China manufacturing facilities. We recorded income tax expense of $3.0 million and $5.6 million for the nine months ended September 30, 2016 and 2015, respectively. Our effective tax rate was 14.7% and 22.1% during the nine months ended September 30, 2016 and 2015, respectively. Our effective tax rate was lower in the current year period primarily due to (a) the recording of an additional $1.3 million in tax refunds during the nine months ended September 30, 2016, of which $0.9 million related to tax incentives in China for previous tax years and $0.4 million related to certain deductible research and development expenses incurred in China during 2015; and (b) lower tax rates in certain jurisdictions within China due to local tax incentives. These impacts were partially offset by the recording of a $0.7 million decrease to the carrying value of certain deferred tax assets to reflect the lower statutory tax rate that will be applied as a result of tax incentives at one of our China manufacturing facilities. At September 30, 2016 , we had gross unrecognized tax benefits of $3.7 million , including interest and penalties, of which $2.1 million would affect the annual effective tax rate if these tax benefits are realized. Further, we are unaware of any positions for which it is reasonably possible that the total amount of unrecognized tax benefits will significantly change within the next twelve months. However, based on federal, state and foreign statute expirations in various jurisdictions, we anticipate a decrease in unrecognized tax benefits of approximately $0.1 million within the next twelve months. We have classified uncertain tax positions as non-current income tax liabilities unless expected to be paid within one year. We have elected to classify interest and penalties as a component of tax expense. Accrued interest and penalties of $0.3 million and $0.2 million at September 30, 2016 and December 31, 2015 , respectively, are included in our unrecognized tax benefits. We file income tax returns in the U.S. federal jurisdiction, and in various state and foreign jurisdictions. On September 30, 2016 , the open statutes of limitations in our significant tax jurisdictions were as follows: federal 2013 through 2015 , state 2011 through 2015 , and foreign 2009 through 2015 .</t>
  </si>
  <si>
    <t>Accrued Compensation</t>
  </si>
  <si>
    <t>Payables and Accruals [Abstract]</t>
  </si>
  <si>
    <t>Accrued Compensation The components of accrued compensation were as follows: (In thousands) September 30, 2016 December 31, 2015 Accrued social insurance (1) $ 18,262 $ 18,923 Accrued salary/wages 6,283 7,549 Accrued vacation/holiday 2,653 2,227 Accrued bonus (2) 2,939 5,914 Accrued commission 751 1,084 Accrued medical insurance claims 122 218 Other accrued compensation 1,396 1,537 Total accrued compensation $ 32,406 $ 37,452 (1) Effective January 1, 2008, the Chinese Labor Contract Law was enacted in the PRC. This law mandated that PRC employers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September 30, 2016 and December 31, 2015 . (2) Accrued bonus includes an accrual for an extra month of salary ("13 th month salary") to be paid to employees in certain geographies where it is the customary business practice. This 13 th month salary is paid to these employees if they remain employed with us through December 31st. The total accrued for the 13 th month salary was $0.7 million and $0.7 million at September 30, 2016 and December 31, 2015 , respectively. Other Accrued Expenses The components of other accrued expenses were as follows: (In thousands) September 30, 2016 December 31, 2015 Advertising and marketing $ 238 $ 191 Deferred revenue 1,451 1,434 Duties 803 1,318 Freight and handling fees 2,459 1,942 Product development 390 630 Product warranty claim costs 135 35 Professional fees 1,528 1,714 Property, plant, and equipment 1,350 551 Sales taxes and VAT 2,730 3,170 Third-party commissions 801 585 Tooling (1) 1,449 1,173 Unrealized loss on foreign currency exchange contracts 186 1,164 URC settlement accrual (Notes 2 and 10) 6,618 4,629 Utilities 398 278 Other 2,752 2,652 Total other accrued expenses $ 23,288 $ 21,466 (1) The tooling accrual balance relates to unearned revenue for tooling that will be sold to customers. Related Party Vendor We have obtained certain engineering support services for our India subsidiary from JAP Techno Solutions ("JAP"). The owner of JAP is the spouse of the managing director of our India operations. Total fees paid to JAP for the three and nine months ended September 30, 2015 were $25 thousand and $77 thousand , respectively. No amounts were paid to this vendor during the nine months ended September 30, 2016 .</t>
  </si>
  <si>
    <t>Other Accrued Expenses</t>
  </si>
  <si>
    <t>Commitments and Contingencies</t>
  </si>
  <si>
    <t>Commitments and Contingencies Disclosure [Abstract]</t>
  </si>
  <si>
    <t>Commitments and Contingencies Product Warranties Changes in the liability for product warranty claim costs were as follows: (In thousands) Nine Months Ended September 30, 2016 2015 Balance at beginning of period $ 35 $ 353 Accruals for warranties issued during the period 100 12 Settlements (in cash or in kind) during the period — (329 ) Balance at end of period $ 135 $ 36 Restructuring Activities and Sale of Guangzhou Factory In the first quarter of 2016, we implemented a plan to reduce our manufacturing costs by transitioning manufacturing activities from our southern-most China factory, located in the city of Guangzhou in the Guangdong province, to our other three China factories where labor rates are lower. As a result, we incurred severance costs of $0.1 million and $1.6 million during the three and nine months ended September 30, 2016 , which are included within selling, general and administrative expenses. We expect to incur additional severance costs of approximately $10 million as we continue to execute this transition over the next 12-15 months. Because severance costs relate to involuntary terminations, we record the related liability at the communication date. At September 30, 2016 , we had $0.1 million of unpaid severance costs included within accrued compensation. On September 26, 2016, we entered into an agreement to sell our Guangzhou manufacturing facility for RMB 320 million (approximately $48 million ). Under the terms of this agreement, we have up to 24 months to cease all operations within the facility. The closing of the sale will be subject to customary due diligence and local regulatory approval and is expected to be completed within approximately 28 months from the execution of the agreement. In accordance with the terms of the agreement, the buyer deposited 10% of the purchase price into an escrow account at agreement inception, which we have presented as long-term restricted cash in our consolidated balance sheet (also refer to Note 2). The remaining balance of the purchase price is to be placed into the escrow account prior to the closing of the sale and will be released to us upon closing. Litigation On June 28, 2016, in connection with previously disclosed litigation matters, we entered into a confidential agreement in principal with Universal Remote Control, Inc. (“URC”), Ohsung Electronics Co., Ltd., and Ohsung Electronics USA, Inc. (collectively the “URC Parties”) to settle all litigation matters (including the malicious prosecution litigation described below) between us and the URC Parties. By and during the term of this agreement, we and the URC Parties will dismiss all litigation matters and appeals. While the terms of this agreement in principal are confidential, the $4.6 million surety bond previously placed by us in connection with these litigation matters will be released to URC. Additionally, the URC Parties will receive a limited paid up license to the technologies covered by the patents in this litigation and a limited covenant not to sue with respect to certain of URC’s products existing as of the settlement date. We expect to finalize the definitive settlement agreement and other documents in the near future. Thus, during the nine months ended September 30, 2016, we recorded $2.0 million of estimated litigation settlement costs within selling, general and administrative expenses. While we have been negotiating the settlement agreement and other documents, the underlying litigation with respect to the second litigation matter we filed against URC (Universal Electronics Inc. v. Universal Remote Control, Inc., SACV13-00987 JAK (SHx)) has been stayed with a status conference set for November 14, 2016. In addition, on October 17, 2016, the United States Court of Appeals for the Federal Circuit15-1410-CB Universal Electronics, Inc. v. Universal Remote Control, Inc. "Opinion filed" (8:12-cv-00329-AG-JPR) ruled in our favor denying URC’s appeal of the lower court’s ruling in the first litigation matter we filed against URC in which URC sought to obtain more attorney fees and costs. On April 28, 2016, URC filed a malicious prosecution lawsuit against us in the Superior Court of California, County of Orange (Universal Remote Control, Inc. v. Universal Electronics Inc., 30-2016-00849239-CU-BT-CJC) seeking additional monetary damages against us in connection with the litigation matters we filed against them. This lawsuit has been stayed while we have been negotiating a settlement of all our disputes (see discussion above). Further, we believe that this action by URC is without merit, and we have denied all of URC’s allegations and should we not settle all of our disputes (including this one), we intend to vigorously defend against this lawsuit. On or about June 10, 2015, FM Marketing GmbH ("FMH") and Ruwido Austria GmbH ("Ruwido"), filed a Summons in Summary Proceedings in Belgium court against one of our subsidiaries, Universal Electronics BV ("UEBV") and one of its customers, Telenet N.V. ("Telenet"), claiming that one of the products UEBV supplies Telenet violates two design patents and one utility patent owned by FMH and/or Ruwido. By this summons, FMH and Ruwido sought to enjoin Telenet and UEBV from continued distribution and use of the products at issue. After the September 29, 2015 hearing, the Court issued its ruling in our and Telenet’s favor, rejecting FMH and Ruwido’s request entirely. On October 22, 2015, Ruwido filed its notice of appeal in this ruling. The parties have fully briefed the appeal and on February 15, 2016, the appellate court heard oral arguments. While awaiting the appellate court’s ruling, we requested and received permission to submit additional filings in support of our position. As such, the court set a new date for all new filings to be submitted and set a status conference for January 2017. In addition, in September 2015, UEBV filed an Opposition with the European Patent Office seeking to invalidate the one utility patent asserted against UEBV and Telenet by Ruwido. The hearing on this opposition has been set for July 2017. Finally, on or about February 9, 2016, Ruwido filed a writ of summons for proceeding on the merits with respect to asserted patents. UEBV and Telenet have replied, denying all of Ruwido's allegations and we intend to vigorously defend against these claims with the hearing on this matter set for February 2017. There are no other material pending legal proceedings to which we or any of our subsidiaries is a party or of which our respective property is the subject. However, as is typical in our industry and to the nature and kind of business in which we are engaged, from time to time, various claims, charges and litigation are asserted or commenced by third parties against us or by us against third parties arising from or related to product liability, infringement of patent or other intellectual property rights, breach of warranty, contractual relations, or employee relations. The amounts claimed may be substantial but may not bear any reasonable relationship to the merits of the claims or the extent of any real risk of court awards assessed against us or in our favor. However, no assurances can be made as to the outcome of any of these matters, nor can we estimate the range of potential losses to us. In our opinion, final judgments, if any, which might be rendered against us in potential or pending litigation would not have a material adverse effect on our financial condition, results of operations, or cash flows. Moreover, we believe that our products do not infringe any third parties' patents or other intellectual property rights. We maintain directors' and officers' liability insurance which insures our individual directors and officers against certain claims, as well as attorney's fees and related expenses incurred in connection with the defense of such claims.</t>
  </si>
  <si>
    <t>Treasury Stock</t>
  </si>
  <si>
    <t>Equity [Abstract]</t>
  </si>
  <si>
    <t>Treasury Stock From time to time, our Board of Directors authorizes management to repurchase shares of our issued and outstanding common stock on the open market. Repurchases may be made to manage dilution created by shares issued under our stock incentive plans or whenever we deem a repurchase is a good use of our cash and the price to be paid is at or below a threshold approved by our Board. As of September 30, 2016 , we had 375,000 shares available for repurchase on the open market under the Board's authorizations. On November 2, 2016, our Board increased these repurchase authorizations by 125,000 shares bringing the total authorization as of the approval date to 500,000 shares. Shares may also be tendered by employees to satisfy tax withholding obligations in connection with the vesting of restricted stock. Repurchased shares of our common stock were as follows: Nine Months Ended September 30, (In thousands, except share data) 2016 2015 Shares repurchased 39,531 1,593,420 Cost of shares repurchased $ 2,188 $ 78,708 Repurchased shares are recorded as shares held in treasury at cost. We hold these shares for future use as management and the Board of Directors deem appropriate, which has included compensating our outside directors.</t>
  </si>
  <si>
    <t>Business Segment and Foreign Operations</t>
  </si>
  <si>
    <t>Segment Reporting [Abstract]</t>
  </si>
  <si>
    <t>Business Segment and Foreign Operations Reportable Segment An operating segment, in part, is a component of an enterprise whose operating results are regularly reviewed by the chief operating decision maker to make decisions about resources to be allocated to the segment and assess its performance. Operating segments may be aggregated only to a limited extent. Our chief operating decision maker, the Chief Executive Officer, reviews financial information presented on a consolidated basis, accompanied by disaggregated information about revenues for purposes of making operating decisions and assessing financial performance. Accordingly, we only have a single operating and reportable segment. Foreign Operations Our net sales to external customers by geographic area were as follows: Three Months Ended September 30, Nine Months Ended September 30, (In thousands) 2016 2015 2016 2015 United States $ 88,243 $ 83,059 $ 263,053 $ 200,167 Asia (excluding PRC) 22,099 25,763 64,290 87,428 People's Republic of China 19,899 19,804 59,978 57,008 Europe 19,389 15,055 53,716 46,189 Latin America 13,032 8,848 32,273 29,766 Other 6,523 7,938 17,519 20,165 Total net sales $ 169,185 $ 160,467 $ 490,829 $ 440,723 Specific identification of the customer billing location was the basis used for attributing revenues from external customers to geographic areas. Long-lived tangible assets by geographic area were as follows: (In thousands) September 30, 2016 December 31, 2015 United States $ 10,187 $ 7,015 People's Republic of China 93,313 83,794 All other countries 4,682 4,571 Total long-lived tangible assets $ 108,182 $ 95,380</t>
  </si>
  <si>
    <t>Stock-Based Compensation</t>
  </si>
  <si>
    <t>Disclosure of Compensation Related Costs, Share-based Payments [Abstract]</t>
  </si>
  <si>
    <t>Stock-Based Compensation Stock-based compensation expense for each employee and director is presented in the same income statement caption as their cash compensation. Stock-based compensation expense by income statement caption and the related income tax benefit were as follows: Three Months Ended September 30, Nine Months Ended September 30, (In thousands) 2016 2015 2016 2015 Cost of sales $ 14 $ 10 $ 43 $ 29 Research and development expenses 136 94 409 305 Selling, general and administrative expenses: Employees 1,748 1,459 5,324 4,465 Outside directors 770 377 1,862 1,124 Total stock-based compensation expense $ 2,668 $ 1,940 $ 7,638 $ 5,923 Income tax benefit $ 812 $ 550 $ 2,281 $ 1,684 Stock Options Stock option activity was as follows: Number of Options (in 000's) Weighted-Average Exercise Price Weighted-Average Remaining Contractual Term (in years) Aggregate Intrinsic Value (in 000's) Outstanding at December 31, 2015 648 $ 30.50 Granted 243 49.67 Exercised (191 ) 25.21 $ 8,065 Forfeited/canceled/expired — — Outstanding at September 30, 2016 (1) 700 $ 38.60 4.95 $ 25,113 Vested and expected to vest at September 30, 2016 (1) 700 $ 38.60 4.95 $ 25,105 Exercisable at September 30, 2016 (1) 392 $ 29.36 4.07 $ 17,663 (1) The aggregate intrinsic value represents the total pre-tax value (the difference between our closing stock price on the last trading day of the third quarter of 2016 and the exercise price, multiplied by the number of in-the-money options) that would have been received by the option holders had they all exercised their options on September 30, 2016 . This amount will change based on the fair market value of our stock. The assumptions we utilized in the Black-Scholes option pricing model and the resulting weighted average fair value of stock option grants were the following: Three Months Ended September 30, Nine Months Ended September 30, 2016 2015 2016 2015 Weighted average fair value of grants $ — $ — $ 17.96 $ 24.77 Risk-free interest rate — % — % 1.36 % 1.38 % Expected volatility — % — % 41.38 % 43.50 % Expected life in years 0.00 0.00 4.55 4.56 As of September 30, 2016 , we expect to recognize $4.5 million of total unrecognized pre-tax stock-based compensation expense related to non-vested stock options over a remaining weighted-average life of 2.1 years . Restricted Stock Non-vested restricted stock award activity was as follows: Shares (in 000's) Weighted-Average Grant Date Fair Value Non-vested at December 31, 2015 225 $ 51.31 Granted 76 63.23 Vested (57 ) 50.18 Forfeited (2 ) 55.80 Non-vested at September 30, 2016 242 $ 55.32 As of September 30, 2016 , we expect to recognize $9.8 million of total unrecognized pre-tax stock-based compensation expense related to non-vested restricted stock awards over a weighted-average life of 1.7 years .</t>
  </si>
  <si>
    <t>Performance-Based Common Stock Warrants</t>
  </si>
  <si>
    <t>Performance-Based Common Stock Warrants On March 9, 2016, we issued common stock purchase warrants to Comcast Corporation ("Comcast") to purchase up to 725,000 shares of our common stock at a price of $54.55 per share. The right to exercise the warrants under this agreement is subject to vesting over three successive two -year periods (with the first two -year period commencing on January 1, 2016) based on the level of purchases of goods and services from us by Comcast and its affiliates, as defined in the warrant agreement. The table below presents the purchase levels and number of warrants that will vest in each period based upon achieving these purchase levels. Incremental Warrants That Will Vest Aggregate Level of Purchases by Comcast and Affiliates January 1, 2016 - December 31, 2017 January 1, 2018 - December 31, 2019 January 1, 2020 - December 31, 2021 $260 million 100,000 100,000 75,000 $300 million 75,000 75,000 75,000 $340 million 75,000 75,000 75,000 Maximum Potential Warrants Earned by Comcast 250,000 250,000 225,000 If total aggregate purchases by Comcast and its affiliates are below $260 million in any of the two -year periods above, no warrants will vest related to that two -year period. If total aggregate purchases of goods and services by Comcast and its affiliates exceed $340 million during either the first or second two -year period, the amount of any such excess will count toward aggregate purchases in the following two -year period. To fully vest in the rights to purchase all of the underlying shares, Comcast and its affiliates must purchase an aggregate of $1.02 billion in goods and services from us during the six -year vesting period. Any and all warrants that vest will expire on January 1, 2023. The warrants provide for certain adjustments that may be made to the exercise price and the number of shares issuable upon exercise due to customary anti-dilution provisions. Additionally, in connection with the common stock purchase warrants, we have also entered into a registration rights agreement with Comcast under which Comcast may from time to time request that we register the shares of common stock underlying vested warrants with the SEC. Because the warrants contain performance criteria under which Comcast must achieve specified aggregate purchase levels for the warrants to vest, as detailed above, the measurement date for the warrants is the date on which the warrants vest. The estimated fair value of warrants is being recorded as a reduction to net sales ratably as the warrants vest based on the projected number of warrants that will vest, the proportion of purchases by Comcast and its affiliates within the period relative to the aggregate purchase levels required for the warrants to vest and the then-current fair value of the related unvested warrants. If management does not have a reliable forecast of future purchases to be made by Comcast and its affiliates by which to estimate the number of warrants that will vest, then the maximum number of potential warrants is assumed until such time that a reliable forecast of future purchases is available. To the extent that our projections change in the future as to the number of warrants that will vest, a cumulative catch-up adjustment will be recorded in the period in which our estimates change. At September 30, 2016 , none of the warrants had vested. The fair value of the warrants is determined using the Black-Scholes option pricing model. The assumptions we utilized and the resulting fair value of the warrants were the following: September 30, 2016 Fair value $38.32 Price of Universal Electronics Inc. common stock $74.99 Risk-free interest rate 1.32% Expected volatility 40.54% Expected life in years 6.25 For the three and nine months ended September 30, 2016 , we recorded $1.1 million and $3.2 million , respectively, as a reduction to net sales in connection with the common stock warrants. The aggregate unrecognized estimated fair value of unvested warrants at September 30, 2016 was $24.6 million .</t>
  </si>
  <si>
    <t>Other Income (Expense), Net</t>
  </si>
  <si>
    <t>Other Income and Expenses [Abstract]</t>
  </si>
  <si>
    <t>Other Income (Expense), Net Other income (expense), net consisted of the following: Three Months Ended September 30, Nine Months Ended September 30, (In thousands) 2016 2015 2016 2015 Net gain (loss) on foreign currency exchange contracts (1) $ (218 ) $ (80 ) $ (894 ) $ 787 Net gain (loss) on foreign currency exchange transactions 439 (553 ) 2,455 (1,229 ) Other income (expense) 114 75 165 170 Other income (expense), net $ 335 $ (558 ) $ 1,726 $ (272 ) (1) This represents the gains (losses) incurred on foreign currency hedging derivatives (see Note 18 for further details).</t>
  </si>
  <si>
    <t>Earnings Per Share</t>
  </si>
  <si>
    <t>Earnings Per Share [Abstract]</t>
  </si>
  <si>
    <t>Earnings Per Share Earnings per share was calculated as follows: Three Months Ended September 30, Nine Months Ended September 30, (In thousands, except per-share amounts) 2016 2015 2016 2015 BASIC Net income attributable to Universal Electronics Inc. $ 7,807 $ 6,271 $ 17,118 $ 19,835 Weighted-average common shares outstanding 14,510 14,966 14,441 15,535 Basic earnings per share attributable to Universal Electronics Inc. $ 0.54 $ 0.42 $ 1.19 $ 1.28 DILUTED Net income attributable to Universal Electronics Inc. $ 7,807 $ 6,271 $ 17,118 $ 19,835 Weighted-average common shares outstanding for basic 14,510 14,966 14,441 15,535 Dilutive effect of stock options and restricted stock 338 264 299 299 Weighted-average common shares outstanding on a diluted basis 14,848 15,230 14,740 15,834 Diluted earnings per share attributable to Universal Electronics Inc. $ 0.53 $ 0.41 $ 1.16 $ 1.25 The number of stock options and shares of restricted stock excluded from the computation of diluted earnings per common share were as follows: Three Months Ended September 30, Nine Months Ended September 30, (In thousands) 2016 2015 2016 2015 Stock options — 74 111 62 Restricted stock awards 5 23 8 13</t>
  </si>
  <si>
    <t>Stockholders' Equity and Noncontrolling Interest</t>
  </si>
  <si>
    <t>Stockholders' Equity and Noncontrolling Interest A reconciliation of common stock outstanding, treasury stock and the total carrying amount of Universal Electronics Inc. stockholders’ equity, stockholders’ equity attributable to noncontrolling interest and total stockholders' equity for the nine months ended September 30, 2016 is as follows: Shares Stockholders' Equity (In thousands) Common Stock Treasury Stock Universal Electronics Inc. Stockholders' Equity Noncontrolling Interest Total Balance at December 31, 2015 23,176 (8,825 ) $ 257,609 $ 299 $ 257,908 Net income 17,118 30 17,148 Currency translation adjustment (1,858 ) (1,858 ) Shares issued for employee benefit plan and compensation 46 763 763 Purchase of treasury shares (39 ) (2,188 ) (2,188 ) Stock options exercised 191 4,813 4,813 Shares issued to Directors 23 — — Employee and director stock-based compensation 7,638 7,638 Tax benefit from exercise of non-qualified stock options and vested restricted stock 2,230 2,230 Performance-based warrant stock-based compensation 3,219 3,219 Deconsolidation of Encore Controls LLC (Note 19) (329 ) (329 ) Balance at September 30, 2016 23,436 (8,864 ) $ 289,344 $ — $ 289,344</t>
  </si>
  <si>
    <t>Derivatives</t>
  </si>
  <si>
    <t>Derivative Instruments and Hedging Activities Disclosure [Abstract]</t>
  </si>
  <si>
    <t>Derivatives We periodically enter into foreign currency exchange contracts with terms normally lasting less than nine months to protect against the adverse effects that exchange-rate fluctuations may have on our foreign currency-denominated receivables, payables, cash flows and reported income. We are exposed to market risks from foreign currency exchange rates, which may adversely affect our operating results and financial position. Our foreign currency exposures are primarily concentrated in the Argentinian Peso, Brazilian Real, British Pound, Chinese Yuan Renminbi, Euro, Hong Kong Dollar, Indian Rupee, Japanese Yen and Mexican Peso. Derivative financial instruments are used to manage risk and are not used for trading or other speculative purposes. We do not use leveraged derivative financial instruments and these derivatives have not qualified for hedge accounting. Gains and losses on the derivatives are recorded in other income (expense), net. Derivatives are recorded on the balance sheet at fair value. The estimated fair values of our derivative financial instruments represent the amount required to enter into offsetting contracts with similar remaining maturities based on quoted market prices. We have determined that the fair value of our derivatives are derived from level 2 inputs in the fair value hierarchy. The following table sets forth the total net fair value of derivatives: September 30, 2016 December 31, 2015 Fair Value Measurement Using Total Fair Value Measurement Using Total (In thousands) (Level 1) (Level 2) (Level 3) Balance (Level 1) (Level 2) (Level 3) Balance Foreign currency exchange contracts $ — $ (138 ) $ — $ (138 ) $ — $ (1,146 ) $ — $ (1,146 ) We held foreign currency exchange contracts which resulted in a net pre-tax loss of $0.2 million and $0.1 million for the three months ended September 30, 2016 and 2015 , respectively. For the nine months ended September 30, 2016 and 2015 , we had a net pre-tax loss of $0.9 million and a net pre-tax gain of $0.8 million , respectively (see Note 15). Details of foreign currency exchange contracts held were as follows: Date Held Type Position Held Notional Value (in millions) Forward Rate Unrealized Gain/(Loss) Recorded at Balance Sheet Date (in thousands) (1) Settlement Date September 30, 2016 USD/Euro USD $ 15.0 1.1209 $ (57 ) October 28, 2016 September 30, 2016 USD/Chinese Yuan Renminbi Chinese Yuan Renminbi $ 10.0 6.6757 $ (51 ) January 13, 2017 September 30, 2016 USD/Chinese Yuan Renminbi Chinese Yuan Renminbi $ 25.0 6.7230 $ 48 January 13, 2017 September 30, 2016 USD/Brazilian Real USD $ 2.0 3.4775 $ (78 ) January 13, 2017 December 31, 2015 USD/Euro USD $ 7.0 1.0864 $ (7 ) January 22, 2016 December 31, 2015 USD/Chinese Yuan Renminbi Chinese Yuan Renminbi $ 22.5 6.2565 $ (1,100 ) January 15, 2016 December 31, 2015 USD/Brazilian Real Brazilian Real $ 1.0 3.7461 $ (57 ) January 15, 2016 December 31, 2015 USD/Brazilian Real USD $ 3.0 3.9503 $ 18 January 15, 2016 (1) Unrealized gains on foreign currency exchange contracts are recorded in prepaid expenses and other current assets. Unrealized losses on foreign currency exchange contracts are recorded in other accrued expenses.</t>
  </si>
  <si>
    <t>Business Combination</t>
  </si>
  <si>
    <t>Business Combinations [Abstract]</t>
  </si>
  <si>
    <t>Business Combination On August 4, 2015, we entered into an Asset Purchase Agreement (the "APA") to acquire substantially all of the net assets of Ecolink Intelligent Technology, Inc. ("Ecolink"), a leading developer of smart home technology that designs, develops and manufactures a wide range of intelligent wireless security and home automation products. This transaction closed on August 31, 2015. The purchase price of $24.1 million was comprised of $12.9 million in cash, and $11.2 million of contingent consideration. Additionally, we incurred $0.2 million in acquisition costs, consisting primarily of legal and accounting expenses, which were recorded within selling, general and administrative expenses for the year ended December 31, 2015. The acquisition of these assets will allow us to extend our product offerings to include home security and automation products previously marketed by Ecolink and to sell these products to our existing customers. Included in the net assets acquired from Ecolink was a 50% ownership interest in Encore Controls LLC ("Encore"), a developer of smart home technology that designs and sells intelligent wireless fire safety products for use in home security systems. At the time of acquisition, management determined that we were the primary beneficiary of Encore due to our ability to direct the activities that most significantly impacted the economic performance of Encore, and thus we consolidated the financial statements of Encore commencing on the acquisition date. The aggregate fair value of Encore’s net assets on the acquisition date was $0.7 million , of which $0.4 million was attributable to the noncontrolling interest. The fair value attributable to the noncontrolling interest was based on the noncontrolling interest's ownership percentage in the fair values of the assets and liabilities of Encore. On April 21, 2016, we sold our ownership interest in Encore to Encore’s noncontrolling interest holder in exchange for full rights and ownership of Encore’s patents and developed technology as well as the noncontrolling interest’s portion of certain of Encore’s tangible net assets. Additionally, as a condition of the sale of our ownership interest in Encore, we agreed to grant a royalty-free license to Encore for the use of Encore’s developed technology and patents in connection with selling specific products to specific customers. As a result of this transaction, we no longer have any involvement with Encore other than the granting of this limited license. Upon deconsolidation, we recorded a gain of $65 thousand , based on the difference between the fair value of the net assets received and our ownership interest in Encore. This gain is presented in our consolidated income statement within other income (expense), net for the nine months ended September 30, 2016. Our consolidated income statement for the three months ended September 30, 2016 includes net sales of $0.9 million and a net loss of $0.9 million attributable to Ecolink. Our consolidated income statement for the nine months ended September 30, 2016 includes net sales of $3.7 million and a net loss of $1.5 million attributable to Ecolink. Our consolidated income statement for the three and nine months ended September 30, 2015 includes net sales of $0.3 million and a net loss of $0.2 million attributable to Ecolink for the period commencing on August 31, 2015. Contingent Consideration We are required to make additional earnout payments upon the achievement of certain operating income levels attributable to Ecolink over each of the next 5 years . The amount of contingent consideration has no upper limit and is calculated at the end of each calendar year based upon certain percentages of operating income target levels as defined in the APA. Ecolink's operating income will be calculated using certain revenues, costs and expenses directly attributable to Ecolink as specified in the APA. At the acquisition date, the value of earnout contingent consideration was estimated using a valuation methodology based on projections of future operating income calculated in accordance with the APA. Such projections were then discounted using an average discount rate of 15.5% to reflect the risk in achieving the projected operating income levels as well as the time value of money. The fair value measurement of the earnout contingent consideration was based primarily on significant inputs not observable in an active market and thus represents a Level 3 measurement as defined under U.S. GAAP. At December 31, 2015 the fair value of the earnout contingent consideration was $11.8 million . The fair value of the earnout contingent consideration increased $0.6 million and decreased $0.2 million during the three and nine months ended September 30, 2016, respectively, primarily to reflect adjustments to the timing of earnout payments and the related accretion driven by the time value of money. These adjustments were recorded within selling, general and administrative expenses. The fair value of the earnout contingent consideration at September 30, 2016 was $11.6 million . The fair value of earnout contingent consideration is presented as long term contingent consideration in our consolidated balance sheet. Purchase Price Allocation Using the acquisition method of accounting, the acquisition date fair value of the consideration transferred was allocated to the net tangible and intangible assets acquired and liabilities assumed based on their estimated fair values on the acquisition date. The excess of the purchase price over the fair value of net assets acquired is recorded as goodwill. The goodwill is expected to be deductible for income tax purposes. Management's purchase price allocation was the following: (in thousands) Estimated Lives Fair Value Cash and cash equivalents $ 685 Accounts receivable 374 Inventories 1,412 Prepaid expenses and other current assets 253 Property, plant and equipment 1-4 years 16 Non-interest bearing liabilities (1,557 ) Net tangible assets acquired 1,183 Trade name 7 years 400 Developed technology 4-14 years 9,080 Customer relationships 5 years 1,300 Goodwill 12,564 Total purchase price 24,527 Noncontrolling interest in Encore (378 ) Net purchase price 24,149 Less: Contingent consideration (11,200 ) Cash paid $ 12,949 Management's determination of the fair value of intangible assets acquired was based primarily on significant inputs not observable in an active market and thus represent Level 3 fair value measurements as defined under U.S. GAAP. The fair value assigned to Ecolink’s trade name intangible asset was determined utilizing a relief from royalty method. Under the relief from royalty method, the fair value of the intangible asset is estimated to be the present value of the royalties saved because the company owns the intangible asset. Revenue projections and estimated useful life were significant inputs into estimating the value of Ecolink’s trade name. The fair value assigned to Ecolink's developed technology was determined utilizing a multi-period excess earnings approach. Under the multi-period excess earnings approach, the fair value of the intangible asset is estimated to be the present value of future earnings attributable to the asset and utilizes revenue and cost projections, including an assumed contributory asset charge. The fair value assigned to Ecolink's customer relationships intangible asset was determined utilizing the with and without method. Under the with and without method, the fair value of the intangible asset is estimated based on the difference in projected earnings utilizing the existing Ecolink customer base versus projected earnings based on starting with no customers and reacquiring the customer base. Revenue and earnings projections were significant inputs into estimating the value of Ecolink’s customer relationships. The trade name, developed technology and customer relationships intangible assets are expected to be deductible for income tax purposes. Pro Forma Results (Unaudited) The following unaudited pro forma financial information presents the combined results of our operations and the operations of Ecolink as if this transaction had occurred on January 1, 2014. This unaudited pro forma financial information is not intended to represent or be indicative of the consolidated results of operations that would have been achieved had the acquisition actually been completed as of January 1, 2014, and should not be taken as a projection of the future consolidated results of our operations. Three Months Ended September 30, Nine Months Ended September 30, (In thousands, except per-share amounts) 2016 2015 2016 2015 Net sales $ 169,185 $ 161,392 $ 490,829 $ 444,762 Net income $ 7,813 $ 6,203 $ 17,223 $ 19,505 Net income attributable to Universal Electronics Inc. $ 7,813 $ 6,197 $ 17,184 $ 19,440 Basic earnings per share attributable to Universal Electronics Inc. $ 0.54 $ 0.41 $ 1.19 $ 1.25 Diluted earnings per share attributable to Universal Electronics Inc. $ 0.53 $ 0.41 $ 1.17 $ 1.23 For purposes of determining pro forma net income attributable to Universal Electronics Inc., adjustments were made to each period presented in the table above. Pro forma net income and pro forma net income attributable to Universal Electronics Inc. assume that amortization of acquired intangible assets and of fair value adjustments related to inventories began at January 1, 2014 rather than on September 1, 2015. The result is a net decrease in amortization expense of $10 thousand and $0.1 million for the three and nine months ended September 30, 2016, respectively, and a net increase in amortization expense of $0.3 million and $1.3 million for the three and nine months ended September 30, 2015, respectively. Additionally, acquisition costs totaling $0.2 million are excluded from pro forma net income and pro forma net income attributable to Universal Electronics Inc. All adjustments have been made net of their related tax effects.</t>
  </si>
  <si>
    <t>Basis of Presentation and Significant Accounting Policies (Policies)</t>
  </si>
  <si>
    <t>Basis of Presentation</t>
  </si>
  <si>
    <t>In the opinion of management, the accompanying consolidated financial statements of Universal Electronics Inc. and its subsidiaries contain all the adjustments necessary for a fair presentation of financial position, results of operations and cash flows for the periods presented. All such adjustments are of a normal recurring nature. Information and footnote disclosures normally included in financial statements, which are prepared in accordance with accounting principles generally accepted in the United States of America ("U.S. GAAP"), have been condensed or omitted pursuant to the rules and regulations of the Securities and Exchange Commission. As used herein, the terms "Company," "we," "us," and "our" refer to Universal Electronics Inc. and its subsidiaries, unless the context indicates to the contrary. Our results of operations for the three and nine months ended September 30, 2016 are not necessarily indicative of the results to be expected for the full year. These financial statements should be read in conjunction with the "Risk Factors," "Management's Discussion and Analysis of Financial Condition and Results of Operations," "Quantitative and Qualitative Disclosures About Market Risk," and the "Financial Statements and Supplementary Data" included in Items 1A, 7, 7A, and 8, respectively, of our Annual Report on Form 10-K for the year ended December 31, 2015 .</t>
  </si>
  <si>
    <t>Estimates, Judgments and Assumptions</t>
  </si>
  <si>
    <t>Estimates, Judgments and Assumptions The preparation of financial statements in conformity with U.S. GAAP requires us to make estimates, judgments and assumptions that affect the reported amounts of assets and liabilities, disclosure of contingent assets and liabilities at the date of the financial statements and the reported amounts of revenues and expenses during the reporting period. On an on-going basis, we evaluate our estimates and assumptions, including those related to revenue recognition, allowances for sales returns and doubtful accounts, inventory valuation, our review for impairment of long-lived assets, intangible assets and goodwill, business combinations, income taxes, stock-based compensation expense and performance-based common stock warrants. Actual results may differ from these estimates and assumptions, and they may be adjusted as more information becomes available. Any adjustment may be material.</t>
  </si>
  <si>
    <t>Recent Accounting Pronouncements</t>
  </si>
  <si>
    <t>Recent Accounting Pronouncements In May 2014, the FASB issued ASU 2014-09, "Revenue from Contracts with Customers", which will supersede most existing U.S. GAAP revenue recognition guidance. This new standard requires an entity to recognize revenue to depict the transfer of goods or services to customers in an amount that reflects the consideration to which an entity expects to be entitled in exchange for those goods or services. In addition, ASU 2014-09 contains expanded disclosure requirements relating to the nature, amount, timing, and uncertainty of revenue and cash flows arising from contracts with customers. ASU 2014-09 is effective for fiscal periods beginning after December 15, 2016 and permits the use of either the full retrospective or cumulative effect transition method. On July 9, 2015, the FASB postponed the effective date of the new revenue standard by one year; however, early adoption is permitted as of the original effective date. We do not plan to early adopt ASU 2014-09. We have not yet selected a transition method and are evaluating the impact that this new standard will have on our consolidated financial statements. In April 2015, the FASB issued ASU 2015-05, "Customer's Accounting for Fees Paid in a Cloud Computing Arrangement," which amends Accounting Standards Codification ("ASC") 350, "Intangibles - Goodwill and Other". The amendments provide guidance as to whether a cloud computing arrangement includes a software license, and based on that determination, how to account for such arrangements. ASU 2015-05 is effective for fiscal periods beginning after December 15, 2015 and permits the use of either the prospective or retrospective transition method. The adoption of ASU 2015-05 did not have a material impact on our consolidated financial position or results of operations. In July 2015, the FASB issued ASU 2015-11, "Simplifying the Measurement of Inventory", which states that inventory should be measured at the lower of cost and net realizable value. Net realizable value is defined as estimated selling price in the ordinary course of business, less reasonably predictable costs of completion, disposal and transportation. ASU 2015-11 is effective for fiscal periods beginning after December 15, 2016 and must be applied prospectively. Early adoption is permitted. We do not anticipate that the adoption of ASU 2015-11 will have a material impact on our consolidated financial position or results of operations. In September 2015, the FASB issued ASU 2015-16, "Simplifying the Accounting for Measurement-period Adjustments." This new guidance requires an acquirer in a business combination to recognize adjustments to the provisional amounts that are identified during the measurement period to be reported in the period in which the adjustment amounts are determined. In addition, the effect on earnings of changes in depreciation, amortization and other items as a result of the change to the provisional amounts, calculated as if the accounting had been complete as of the acquisition date, must be recorded in the reporting period in which the adjustment amounts are determined. ASU 2015-16 is effective for fiscal periods beginning after December 15, 2015 and must be applied prospectively. The adoption of ASU 2015-16 did not have a material impact on our consolidated financial position or results of operations. In November 2015, the FASB issued ASU 2015-17, "Balance Sheet Classification of Deferred Taxes." This new guidance requires all deferred tax assets and liabilities, along with any related valuation allowance, be classified as non-current on the balance sheet. ASU 2015-17 is effective for fiscal periods beginning after December 15, 2016 and may be adopted either prospectively or retrospectively. Early adoption is permitted. We have not yet selected a transition method and are currently evaluating the impact that ASU 2015-17 will have on our consolidated financial statements. In February 2016, the FASB issued ASU 2016-02, "Leases", which changes the accounting for leases and requires expanded disclosures about leasing activities. This new guidance will require lessees to recognize a right of use asset and a lease liability at the commencement date for all leases with terms greater than twelve months. Accounting by lessors is largely unchanged. ASU 2016-02 is effective for fiscal periods beginning after December 15, 2018 and must be adopted using a modified retrospective approach. Early adoption is permitted. We are currently evaluating the impact that ASU 2016-02 will have on our consolidated financial statements. In March 2016, the FASB issued ASU 2016-09,"Improvements to Employee Share-Based Payment Accounting", which amends ASC 718, "Compensation - Stock Compensation". ASU 2016-09 is intended to simplify several aspects of the accounting for share-based payment transactions, including income tax consequences, classification of awards as either equity or liabilities, and classification on the statement of cash flows. ASU 2016-09 is effective for fiscal periods beginning after December 15, 2016. Early adoption is permitted. We are currently evaluating the impact that ASU 2016-09 will have on our consolidated financial statements. In August 2016, the FASB issued ASU 2016-15, "Classification of Certain Cash Receipts and Cash Payments", which amends ASC 230, "Statement of Cash Flows". This new guidance addresses eight specific cash flow issues with the objective of reducing the existing diversity in practice in how certain transactions are classified in the statement of cash flows. ASU 2016-15 is effective for fiscal periods beginning after December 15, 2017 and must be adopted retrospectively. Early adoption is permitted as long as all amendments are adopted in the same period. We are currently evaluating the impact that ASU 2016-15 will have on our consolidated financial statements.</t>
  </si>
  <si>
    <t>Cash and Cash Equivalents and Restricted Cash (Tables)</t>
  </si>
  <si>
    <t>Schedule of Cash and Cash Equivalents</t>
  </si>
  <si>
    <t>Cash and cash equivalents were held in the following geographic regions: (In thousands) September 30, 2016 December 31, 2015 United States $ 3,499 $ 8,458 People's Republic of China ("PRC") 20,613 28,681 Asia (excluding the PRC) 5,486 5,346 Europe 15,289 8,093 South America 3,254 2,388 Total cash and cash equivalents $ 48,141 $ 52,966</t>
  </si>
  <si>
    <t>Accounts Receivable, Net and Revenue Concentrations (Tables)</t>
  </si>
  <si>
    <t>Schedule of Accounts Receivable and Allowance for Doubtful Accounts</t>
  </si>
  <si>
    <t>Accounts receivable, net were as follows: (In thousands) September 30, 2016 December 31, 2015 Trade receivables, gross $ 131,229 $ 119,090 Allowance for doubtful accounts (960 ) (822 ) Allowance for sales returns (490 ) (507 ) Net trade receivables 129,779 117,761 Other 4,659 4,040 Accounts receivable, net $ 134,438 $ 121,801 Allowance for Doubtful Accounts Changes in the allowance for doubtful accounts were as follows: (In thousands) Nine Months Ended September 30, 2016 2015 Balance at beginning of period $ 822 $ 616 Additions (reductions) to costs and expenses 123 189 (Write-offs)/Foreign exchange effects 15 (77 ) Balance at end of period $ 960 $ 728</t>
  </si>
  <si>
    <t>Schedule of Significant Customers to Net Sales</t>
  </si>
  <si>
    <t>Net sales to the following customers totaled more than 10% of our net sales: Three Months Ended September 30, 2016 2015 $ (thousands) % of Net Sales $ (thousands) % of Net Sales Comcast Corporation $ 35,554 21.0 % $ 42,675 26.6 % DIRECTV 19,642 11.6 21,957 13.7 Nine Months Ended September 30, 2016 2015 $ (thousands) % of Net Sales $ (thousands) % of Net Sales Comcast Corporation $ 111,529 22.7 % $ 88,633 20.1 % DIRECTV 56,496 11.5 57,447 13.0</t>
  </si>
  <si>
    <t>Schedule of Significant Customers to Accounts Receivable</t>
  </si>
  <si>
    <t>Trade receivables associated with these significant customers that totaled more than 10% of our accounts receivable, net were as follows: September 30, 2016 December 31, 2015 $ (thousands) % of Accounts Receivable, Net $ (thousands) % of Accounts Receivable, Net Comcast Corporation $ 29,733 22.1 % $ 29,404 24.1 %</t>
  </si>
  <si>
    <t>Inventories, Net and Significant Supplier (Tables)</t>
  </si>
  <si>
    <t>Schedule of Inventories, Net</t>
  </si>
  <si>
    <t>Inventories, net were as follows: (In thousands) September 30, 2016 December 31, 2015 Raw materials $ 36,289 $ 29,290 Components 18,362 12,228 Work in process 5,144 5,671 Finished goods 67,954 78,222 Reserve for excess and obsolete inventory (3,658 ) (3,045 ) Inventories, net $ 124,091 $ 122,366</t>
  </si>
  <si>
    <t>Schedule of Reserve for Excess and Obsolete Inventory</t>
  </si>
  <si>
    <t>Changes in the reserve for excess and obsolete inventory were as follows: (In thousands) Nine Months Ended September 30, 2016 2015 Balance at beginning of period $ 3,045 $ 2,539 Additions charged to costs and expenses (1) 2,120 2,012 Sell through (2) (781 ) (774 ) Write-offs/Foreign exchange effects (726 ) (1,201 ) Balance at end of period $ 3,658 $ 2,576 (1) The additions charged to costs and expenses do not include inventory directly written-off that was scrapped during production totaling $0.3 million and $0.2 million for the nine months ended September 30, 2016 and 2015 , respectively. These amounts are production waste and are not included in management's reserve for excess and obsolete inventory. (2) These amounts represent the reduction in reserves associated with inventory items that were sold during the period.</t>
  </si>
  <si>
    <t>Schedule of Related Party Transactions</t>
  </si>
  <si>
    <t>Inventory purchases from this supplier were as follows: Three Months Ended September 30, 2016 2015 $ (thousands) % of Total Inventory Purchases $ (thousands) % of Total Inventory Purchases Related party supplier $ 1,382 1.5 % $ 2,115 2.3 % Nine Months Ended September 30, 2016 2015 $ (thousands) % of Total Inventory Purchases $ (thousands) % of Total Inventory Purchases Related party supplier $ 4,971 1.8 % $ 6,566 2.6 % Total accounts payable to this supplier were as follows: September 30, 2016 December 31, 2015 $ (thousands) % of Accounts Payable $ (thousands) % of Accounts Payable Related party supplier $ 1,755 1.7 % $ 2,361 2.5 %</t>
  </si>
  <si>
    <t>Goodwill and Intangible Assets, Net (Tables)</t>
  </si>
  <si>
    <t>Schedule of Goodwill</t>
  </si>
  <si>
    <t xml:space="preserve">Changes in the carrying amount of goodwill were as follows: (In thousands) Balance at December 31, 2015 $ 43,116 Foreign exchange effects 46 Balance at September 30, 2016 $ 43,162 </t>
  </si>
  <si>
    <t>Schedule of Components of Intangible Assets</t>
  </si>
  <si>
    <t>The components of intangible assets, net were as follows: September 30, 2016 December 31, 2015 (In thousands) Gross (1) Accumulated Amortization (1) Net Gross (1) Accumulated Amortization (1) Net Distribution rights $ 322 $ (120 ) $ 202 $ 312 $ (96 ) $ 216 Patents 11,710 (4,671 ) 7,039 11,425 (4,737 ) 6,688 Trademarks and trade names 2,400 (1,245 ) 1,155 2,401 (1,053 ) 1,348 Developed and core technology 12,585 (3,564 ) 9,021 12,587 (2,144 ) 10,443 Capitalized software development costs 301 (160 ) 141 167 (97 ) 70 Customer relationships 27,700 (15,643 ) 12,057 27,715 (13,554 ) 14,161 Total intangible assets, net $ 55,018 $ (25,403 ) $ 29,615 $ 54,607 $ (21,681 ) $ 32,926 (1) This table excludes the gross value of fully amortized intangible assets totaling $9.9 million and $9.0 million at September 30, 2016 and December 31, 2015 , respectively.</t>
  </si>
  <si>
    <t>Intangible Assets Amortization Expense</t>
  </si>
  <si>
    <t>Amortization expense by income statement caption was as follows: Three Months Ended September 30, Nine Months Ended September 30, (In thousands) 2016 2015 2016 2015 Cost of sales $ 21 $ 31 $ 63 $ 100 Selling, general and administrative expenses 1,551 1,187 4,618 3,206 Total amortization expense $ 1,572 $ 1,218 $ 4,681 $ 3,306</t>
  </si>
  <si>
    <t>Schedule of Estimated Future Amortization Expense</t>
  </si>
  <si>
    <t>Estimated future annual amortization expense related to our intangible assets at September 30, 2016 , is as follows: (In thousands) 2016 (remaining 3 months) $ 1,594 2017 6,348 2018 6,313 2019 6,249 2020 5,159 Thereafter 3,952 Total $ 29,615</t>
  </si>
  <si>
    <t>Accrued Compensation (Tables)</t>
  </si>
  <si>
    <t>Components of Accrued Compensation</t>
  </si>
  <si>
    <t>The components of accrued compensation were as follows: (In thousands) September 30, 2016 December 31, 2015 Accrued social insurance (1) $ 18,262 $ 18,923 Accrued salary/wages 6,283 7,549 Accrued vacation/holiday 2,653 2,227 Accrued bonus (2) 2,939 5,914 Accrued commission 751 1,084 Accrued medical insurance claims 122 218 Other accrued compensation 1,396 1,537 Total accrued compensation $ 32,406 $ 37,452 (1) Effective January 1, 2008, the Chinese Labor Contract Law was enacted in the PRC. This law mandated that PRC employers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September 30, 2016 and December 31, 2015 . (2) Accrued bonus includes an accrual for an extra month of salary ("13 th month salary") to be paid to employees in certain geographies where it is the customary business practice. This 13 th month salary is paid to these employees if they remain employed with us through December 31st. The total accrued for the 13 th month salary was $0.7 million and $0.7 million at September 30, 2016 and December 31, 2015 , respectively. The components of other accrued expenses were as follows: (In thousands) September 30, 2016 December 31, 2015 Advertising and marketing $ 238 $ 191 Deferred revenue 1,451 1,434 Duties 803 1,318 Freight and handling fees 2,459 1,942 Product development 390 630 Product warranty claim costs 135 35 Professional fees 1,528 1,714 Property, plant, and equipment 1,350 551 Sales taxes and VAT 2,730 3,170 Third-party commissions 801 585 Tooling (1) 1,449 1,173 Unrealized loss on foreign currency exchange contracts 186 1,164 URC settlement accrual (Notes 2 and 10) 6,618 4,629 Utilities 398 278 Other 2,752 2,652 Total other accrued expenses $ 23,288 $ 21,466 (1) The tooling accrual balance relates to unearned revenue for tooling that will be sold to customers.</t>
  </si>
  <si>
    <t>Other Accrued Expenses (Tables)</t>
  </si>
  <si>
    <t>Components of Other Accrued Expenses</t>
  </si>
  <si>
    <t>Commitments and Contingencies (Tables)</t>
  </si>
  <si>
    <t>Schedule of Changes in Reserve for Product Warranty Claim Costs</t>
  </si>
  <si>
    <t>Changes in the liability for product warranty claim costs were as follows: (In thousands) Nine Months Ended September 30, 2016 2015 Balance at beginning of period $ 35 $ 353 Accruals for warranties issued during the period 100 12 Settlements (in cash or in kind) during the period — (329 ) Balance at end of period $ 135 $ 36</t>
  </si>
  <si>
    <t>Treasury Stock (Tables)</t>
  </si>
  <si>
    <t>Schedule of Repurchased Shares of Common Stock</t>
  </si>
  <si>
    <t>Repurchased shares of our common stock were as follows: Nine Months Ended September 30, (In thousands, except share data) 2016 2015 Shares repurchased 39,531 1,593,420 Cost of shares repurchased $ 2,188 $ 78,708</t>
  </si>
  <si>
    <t>Business Segment and Foreign Operations (Tables)</t>
  </si>
  <si>
    <t>Schedule of Net Sales to External Customers by Geographic Area</t>
  </si>
  <si>
    <t>Our net sales to external customers by geographic area were as follows: Three Months Ended September 30, Nine Months Ended September 30, (In thousands) 2016 2015 2016 2015 United States $ 88,243 $ 83,059 $ 263,053 $ 200,167 Asia (excluding PRC) 22,099 25,763 64,290 87,428 People's Republic of China 19,899 19,804 59,978 57,008 Europe 19,389 15,055 53,716 46,189 Latin America 13,032 8,848 32,273 29,766 Other 6,523 7,938 17,519 20,165 Total net sales $ 169,185 $ 160,467 $ 490,829 $ 440,723</t>
  </si>
  <si>
    <t>Schedule of Long-lived Assets</t>
  </si>
  <si>
    <t>Long-lived tangible assets by geographic area were as follows: (In thousands) September 30, 2016 December 31, 2015 United States $ 10,187 $ 7,015 People's Republic of China 93,313 83,794 All other countries 4,682 4,571 Total long-lived tangible assets $ 108,182 $ 95,380</t>
  </si>
  <si>
    <t>Stock-Based Compensation (Tables)</t>
  </si>
  <si>
    <t>Schedule of Stock-based Compensation Expense</t>
  </si>
  <si>
    <t>Stock-based compensation expense by income statement caption and the related income tax benefit were as follows: Three Months Ended September 30, Nine Months Ended September 30, (In thousands) 2016 2015 2016 2015 Cost of sales $ 14 $ 10 $ 43 $ 29 Research and development expenses 136 94 409 305 Selling, general and administrative expenses: Employees 1,748 1,459 5,324 4,465 Outside directors 770 377 1,862 1,124 Total stock-based compensation expense $ 2,668 $ 1,940 $ 7,638 $ 5,923 Income tax benefit $ 812 $ 550 $ 2,281 $ 1,684</t>
  </si>
  <si>
    <t>Schedule of Stock Option Activity</t>
  </si>
  <si>
    <t xml:space="preserve">Stock option activity was as follows: Number of Options (in 000's) Weighted-Average Exercise Price Weighted-Average Remaining Contractual Term (in years) Aggregate Intrinsic Value (in 000's) Outstanding at December 31, 2015 648 $ 30.50 Granted 243 49.67 Exercised (191 ) 25.21 $ 8,065 Forfeited/canceled/expired — — Outstanding at September 30, 2016 (1) 700 $ 38.60 4.95 $ 25,113 Vested and expected to vest at September 30, 2016 (1) 700 $ 38.60 4.95 $ 25,105 Exercisable at September 30, 2016 (1) 392 $ 29.36 4.07 $ 17,663 (1) The aggregate intrinsic value represents the total pre-tax value (the difference between our closing stock price on the last trading day of the third quarter of 2016 and the exercise price, multiplied by the number of in-the-money options) that would have been received by the option holders had they all exercised their options on September 30, 2016 . This amount will change based on the fair market value of our stock. </t>
  </si>
  <si>
    <t>Schedule of Black Scholes Assumptions</t>
  </si>
  <si>
    <t>The assumptions we utilized in the Black-Scholes option pricing model and the resulting weighted average fair value of stock option grants were the following: Three Months Ended September 30, Nine Months Ended September 30, 2016 2015 2016 2015 Weighted average fair value of grants $ — $ — $ 17.96 $ 24.77 Risk-free interest rate — % — % 1.36 % 1.38 % Expected volatility — % — % 41.38 % 43.50 % Expected life in years 0.00 0.00 4.55 4.56</t>
  </si>
  <si>
    <t>Schedule of Non-vested Restricted Stock Awards Activity</t>
  </si>
  <si>
    <t>Non-vested restricted stock award activity was as follows: Shares (in 000's) Weighted-Average Grant Date Fair Value Non-vested at December 31, 2015 225 $ 51.31 Granted 76 63.23 Vested (57 ) 50.18 Forfeited (2 ) 55.80 Non-vested at September 30, 2016 242 $ 55.32</t>
  </si>
  <si>
    <t>Performance-Based Common Stock Warrants (Tables)</t>
  </si>
  <si>
    <t>Schedule of Purchase Level and Number of Warrants That Will Vest</t>
  </si>
  <si>
    <t>The table below presents the purchase levels and number of warrants that will vest in each period based upon achieving these purchase levels. Incremental Warrants That Will Vest Aggregate Level of Purchases by Comcast and Affiliates January 1, 2016 - December 31, 2017 January 1, 2018 - December 31, 2019 January 1, 2020 - December 31, 2021 $260 million 100,000 100,000 75,000 $300 million 75,000 75,000 75,000 $340 million 75,000 75,000 75,000 Maximum Potential Warrants Earned by Comcast 250,000 250,000 225,000</t>
  </si>
  <si>
    <t>Schedule of Fair Value Assumptions Used</t>
  </si>
  <si>
    <t>The fair value of the warrants is determined using the Black-Scholes option pricing model. The assumptions we utilized and the resulting fair value of the warrants were the following: September 30, 2016 Fair value $38.32 Price of Universal Electronics Inc. common stock $74.99 Risk-free interest rate 1.32% Expected volatility 40.54% Expected life in years 6.25</t>
  </si>
  <si>
    <t>Other Income (Expense), Net (Tables)</t>
  </si>
  <si>
    <t>Schedule of Components of Other Income (Expense), Net</t>
  </si>
  <si>
    <t>Other income (expense), net consisted of the following: Three Months Ended September 30, Nine Months Ended September 30, (In thousands) 2016 2015 2016 2015 Net gain (loss) on foreign currency exchange contracts (1) $ (218 ) $ (80 ) $ (894 ) $ 787 Net gain (loss) on foreign currency exchange transactions 439 (553 ) 2,455 (1,229 ) Other income (expense) 114 75 165 170 Other income (expense), net $ 335 $ (558 ) $ 1,726 $ (272 ) (1) This represents the gains (losses) incurred on foreign currency hedging derivatives (see Note 18 for further details).</t>
  </si>
  <si>
    <t>Earnings Per Share (Tables)</t>
  </si>
  <si>
    <t>Schedule of Basic and Diluted Earnings Per Share</t>
  </si>
  <si>
    <t>Earnings per share was calculated as follows: Three Months Ended September 30, Nine Months Ended September 30, (In thousands, except per-share amounts) 2016 2015 2016 2015 BASIC Net income attributable to Universal Electronics Inc. $ 7,807 $ 6,271 $ 17,118 $ 19,835 Weighted-average common shares outstanding 14,510 14,966 14,441 15,535 Basic earnings per share attributable to Universal Electronics Inc. $ 0.54 $ 0.42 $ 1.19 $ 1.28 DILUTED Net income attributable to Universal Electronics Inc. $ 7,807 $ 6,271 $ 17,118 $ 19,835 Weighted-average common shares outstanding for basic 14,510 14,966 14,441 15,535 Dilutive effect of stock options and restricted stock 338 264 299 299 Weighted-average common shares outstanding on a diluted basis 14,848 15,230 14,740 15,834 Diluted earnings per share attributable to Universal Electronics Inc. $ 0.53 $ 0.41 $ 1.16 $ 1.25</t>
  </si>
  <si>
    <t>Schedule of Antidilutive Securities Excluded from Computation of Earnings Per Share</t>
  </si>
  <si>
    <t>The number of stock options and shares of restricted stock excluded from the computation of diluted earnings per common share were as follows: Three Months Ended September 30, Nine Months Ended September 30, (In thousands) 2016 2015 2016 2015 Stock options — 74 111 62 Restricted stock awards 5 23 8 13</t>
  </si>
  <si>
    <t>Stockholders' Equity and Noncontrolling Interest (Tables)</t>
  </si>
  <si>
    <t>Schedule of Stockholders' Equity</t>
  </si>
  <si>
    <t>A reconciliation of common stock outstanding, treasury stock and the total carrying amount of Universal Electronics Inc. stockholders’ equity, stockholders’ equity attributable to noncontrolling interest and total stockholders' equity for the nine months ended September 30, 2016 is as follows: Shares Stockholders' Equity (In thousands) Common Stock Treasury Stock Universal Electronics Inc. Stockholders' Equity Noncontrolling Interest Total Balance at December 31, 2015 23,176 (8,825 ) $ 257,609 $ 299 $ 257,908 Net income 17,118 30 17,148 Currency translation adjustment (1,858 ) (1,858 ) Shares issued for employee benefit plan and compensation 46 763 763 Purchase of treasury shares (39 ) (2,188 ) (2,188 ) Stock options exercised 191 4,813 4,813 Shares issued to Directors 23 — — Employee and director stock-based compensation 7,638 7,638 Tax benefit from exercise of non-qualified stock options and vested restricted stock 2,230 2,230 Performance-based warrant stock-based compensation 3,219 3,219 Deconsolidation of Encore Controls LLC (Note 19) (329 ) (329 ) Balance at September 30, 2016 23,436 (8,864 ) $ 289,344 $ — $ 289,344</t>
  </si>
  <si>
    <t>Derivatives (Tables)</t>
  </si>
  <si>
    <t>Schedule of Derivatives at Fair Value on a Recurring Basis</t>
  </si>
  <si>
    <t>The following table sets forth the total net fair value of derivatives: September 30, 2016 December 31, 2015 Fair Value Measurement Using Total Fair Value Measurement Using Total (In thousands) (Level 1) (Level 2) (Level 3) Balance (Level 1) (Level 2) (Level 3) Balance Foreign currency exchange contracts $ — $ (138 ) $ — $ (138 ) $ — $ (1,146 ) $ — $ (1,146 )</t>
  </si>
  <si>
    <t>Schedule of Futures Contracts</t>
  </si>
  <si>
    <t>Details of foreign currency exchange contracts held were as follows: Date Held Type Position Held Notional Value (in millions) Forward Rate Unrealized Gain/(Loss) Recorded at Balance Sheet Date (in thousands) (1) Settlement Date September 30, 2016 USD/Euro USD $ 15.0 1.1209 $ (57 ) October 28, 2016 September 30, 2016 USD/Chinese Yuan Renminbi Chinese Yuan Renminbi $ 10.0 6.6757 $ (51 ) January 13, 2017 September 30, 2016 USD/Chinese Yuan Renminbi Chinese Yuan Renminbi $ 25.0 6.7230 $ 48 January 13, 2017 September 30, 2016 USD/Brazilian Real USD $ 2.0 3.4775 $ (78 ) January 13, 2017 December 31, 2015 USD/Euro USD $ 7.0 1.0864 $ (7 ) January 22, 2016 December 31, 2015 USD/Chinese Yuan Renminbi Chinese Yuan Renminbi $ 22.5 6.2565 $ (1,100 ) January 15, 2016 December 31, 2015 USD/Brazilian Real Brazilian Real $ 1.0 3.7461 $ (57 ) January 15, 2016 December 31, 2015 USD/Brazilian Real USD $ 3.0 3.9503 $ 18 January 15, 2016 (1) Unrealized gains on foreign currency exchange contracts are recorded in prepaid expenses and other current assets. Unrealized losses on foreign currency exchange contracts are recorded in other accrued expenses.</t>
  </si>
  <si>
    <t>Business Combination (Tables)</t>
  </si>
  <si>
    <t>Schedule of Purchase Price Allocation</t>
  </si>
  <si>
    <t>Management's purchase price allocation was the following: (in thousands) Estimated Lives Fair Value Cash and cash equivalents $ 685 Accounts receivable 374 Inventories 1,412 Prepaid expenses and other current assets 253 Property, plant and equipment 1-4 years 16 Non-interest bearing liabilities (1,557 ) Net tangible assets acquired 1,183 Trade name 7 years 400 Developed technology 4-14 years 9,080 Customer relationships 5 years 1,300 Goodwill 12,564 Total purchase price 24,527 Noncontrolling interest in Encore (378 ) Net purchase price 24,149 Less: Contingent consideration (11,200 ) Cash paid $ 12,949</t>
  </si>
  <si>
    <t>Pro Forma Information</t>
  </si>
  <si>
    <t>The following unaudited pro forma financial information presents the combined results of our operations and the operations of Ecolink as if this transaction had occurred on January 1, 2014. This unaudited pro forma financial information is not intended to represent or be indicative of the consolidated results of operations that would have been achieved had the acquisition actually been completed as of January 1, 2014, and should not be taken as a projection of the future consolidated results of our operations. Three Months Ended September 30, Nine Months Ended September 30, (In thousands, except per-share amounts) 2016 2015 2016 2015 Net sales $ 169,185 $ 161,392 $ 490,829 $ 444,762 Net income $ 7,813 $ 6,203 $ 17,223 $ 19,505 Net income attributable to Universal Electronics Inc. $ 7,813 $ 6,197 $ 17,184 $ 19,440 Basic earnings per share attributable to Universal Electronics Inc. $ 0.54 $ 0.41 $ 1.19 $ 1.25 Diluted earnings per share attributable to Universal Electronics Inc. $ 0.53 $ 0.41 $ 1.17 $ 1.23</t>
  </si>
  <si>
    <t>Cash and Cash Equivalents and Restricted Cash (Details) $ in Thousands, ¥ in Millions</t>
  </si>
  <si>
    <t>Sep. 30, 2016USD ($)</t>
  </si>
  <si>
    <t>Sep. 26, 2016USD ($)</t>
  </si>
  <si>
    <t>Sep. 26, 2016CNY (¥)</t>
  </si>
  <si>
    <t>Dec. 31, 2015USD ($)</t>
  </si>
  <si>
    <t>Sep. 30, 2015USD ($)</t>
  </si>
  <si>
    <t>Sep. 04, 2015USD ($)</t>
  </si>
  <si>
    <t>Dec. 31, 2014USD ($)</t>
  </si>
  <si>
    <t>Cash and Cash Equivalents [Line Items]</t>
  </si>
  <si>
    <t>Total cash and cash equivalents</t>
  </si>
  <si>
    <t>Restricted Cash [Abstract]</t>
  </si>
  <si>
    <t>Disposal Group, Disposed of by Sale, Not Discontinued Operations [Member] | Guangzhou Factory [Member]</t>
  </si>
  <si>
    <t>Surety Bond [Member]</t>
  </si>
  <si>
    <t>United States [Member]</t>
  </si>
  <si>
    <t>People's Republic of China [Member]</t>
  </si>
  <si>
    <t>Asia (excluding PRC) [Member]</t>
  </si>
  <si>
    <t>Europe [Member]</t>
  </si>
  <si>
    <t>South America [Member]</t>
  </si>
  <si>
    <t>Accounts Receivable, Net and Revenue Concentrations - Accounts Receivable (Details) - USD ($) $ in Thousands</t>
  </si>
  <si>
    <t>Dec. 31, 2014</t>
  </si>
  <si>
    <t>Accounts Receivable, Net, Current [Abstract]</t>
  </si>
  <si>
    <t>Trade receivables, gross</t>
  </si>
  <si>
    <t>Allowance for doubtful accounts</t>
  </si>
  <si>
    <t>Allowance for sales returns</t>
  </si>
  <si>
    <t>Net trade receivables</t>
  </si>
  <si>
    <t>Other</t>
  </si>
  <si>
    <t>Accounts Receivable, Net and Revenue Concentrations - Allowance for Doubtful Accounts (Details) - USD ($) $ in Thousands</t>
  </si>
  <si>
    <t>Schedule of Allowance for Doubtful Accounts</t>
  </si>
  <si>
    <t>Balance at beginning of period</t>
  </si>
  <si>
    <t>Additions (reductions) to costs and expenses</t>
  </si>
  <si>
    <t>(Write-offs)/Foreign exchange effects</t>
  </si>
  <si>
    <t>Balance at end of period</t>
  </si>
  <si>
    <t>Accounts Receivable, Net and Revenue Concentrations - Sales Returns (Details) - USD ($) $ in Millions</t>
  </si>
  <si>
    <t>Allowance for sales return</t>
  </si>
  <si>
    <t>Accounts Receivable, Net and Revenue Concentrations - Significant Customers (Details) - USD ($) $ in Thousands</t>
  </si>
  <si>
    <t>12 Months Ended</t>
  </si>
  <si>
    <t>Revenue and Accounts Receivable, Major Customer [Line Items]</t>
  </si>
  <si>
    <t>Sales [Member] | Comcast Corporation [Member]</t>
  </si>
  <si>
    <t>Concentration risk percentage</t>
  </si>
  <si>
    <t>21.00%</t>
  </si>
  <si>
    <t>26.60%</t>
  </si>
  <si>
    <t>22.70%</t>
  </si>
  <si>
    <t>20.10%</t>
  </si>
  <si>
    <t>Sales [Member] | DIRECTV [Member]</t>
  </si>
  <si>
    <t>11.60%</t>
  </si>
  <si>
    <t>13.70%</t>
  </si>
  <si>
    <t>11.50%</t>
  </si>
  <si>
    <t>13.00%</t>
  </si>
  <si>
    <t>Trade Accounts Receivable [Member] | Comcast Corporation [Member]</t>
  </si>
  <si>
    <t>22.10%</t>
  </si>
  <si>
    <t>24.10%</t>
  </si>
  <si>
    <t>Inventories, Net and Significant Supplier - Inventories, Net (Details) - USD ($) $ in Thousands</t>
  </si>
  <si>
    <t>Raw materials</t>
  </si>
  <si>
    <t>Components</t>
  </si>
  <si>
    <t>Work in process</t>
  </si>
  <si>
    <t>Finished goods</t>
  </si>
  <si>
    <t>Reserve for excess and obsolete inventory</t>
  </si>
  <si>
    <t>Inventories, Net and Significant Supplier - Inventory Reserve (Details) - USD ($) $ in Thousands</t>
  </si>
  <si>
    <t>Schedule of Reserve for Excess and Obsolete Inventory [Rollforward]</t>
  </si>
  <si>
    <t>Additions charged to costs and expenses</t>
  </si>
  <si>
    <t>[1]</t>
  </si>
  <si>
    <t>Sell through</t>
  </si>
  <si>
    <t>[2]</t>
  </si>
  <si>
    <t>Write-off/foreign exchange effects</t>
  </si>
  <si>
    <t>Inventory scrapped during production</t>
  </si>
  <si>
    <t>The additions charged to costs and expenses do not include inventory directly written-off that was scrapped during production totaling $0.3 million and $0.2 million for the nine months ended September 30, 2016 and 2015, respectively. These amounts are production waste and are not included in management's reserve for excess and obsolete inventory.</t>
  </si>
  <si>
    <t>These amounts represent the reduction in reserves associated with inventory items that were sold during the period.</t>
  </si>
  <si>
    <t>Inventories, Net and Significant Supplier - Purchases from Significant Supplier (Details) - Cost of Goods, Total [Member] - Supplier Concentration Risk [Member] - Texas Instrument [Member] - USD ($) $ in Millions</t>
  </si>
  <si>
    <t>Concentration Risk [Line Items]</t>
  </si>
  <si>
    <t>Purchases from significant supplier</t>
  </si>
  <si>
    <t>11.90%</t>
  </si>
  <si>
    <t>Inventories, Net and Significant Supplier - Related Party Supplier (Details) - USD ($) $ in Thousands</t>
  </si>
  <si>
    <t>Executive Vice President [Member]</t>
  </si>
  <si>
    <t>Related Party Transaction</t>
  </si>
  <si>
    <t>Ownership percentage in third party by executive</t>
  </si>
  <si>
    <t>40.00%</t>
  </si>
  <si>
    <t>Affiliated Entity [Member] | Supplier Concentration Risk [Member] | Cost of Goods, Total [Member]</t>
  </si>
  <si>
    <t>Purchases from related party</t>
  </si>
  <si>
    <t>1.50%</t>
  </si>
  <si>
    <t>2.30%</t>
  </si>
  <si>
    <t>1.80%</t>
  </si>
  <si>
    <t>2.60%</t>
  </si>
  <si>
    <t>Affiliated Entity [Member] | Supplier Concentration Risk [Member] | Accounts Payable [Member]</t>
  </si>
  <si>
    <t>1.70%</t>
  </si>
  <si>
    <t>2.50%</t>
  </si>
  <si>
    <t>Goodwill and Intangible Assets, Net - Goodwill (Details) $ in Thousands</t>
  </si>
  <si>
    <t>Goodwill [Roll Forward]</t>
  </si>
  <si>
    <t>Balance at December 31, 2015</t>
  </si>
  <si>
    <t>Foreign exchange effects</t>
  </si>
  <si>
    <t>Balance at September 30, 2016</t>
  </si>
  <si>
    <t>Goodwill and Intangible Assets, Net - Finite-Lived Intangibles (Details) - USD ($) $ in Thousands</t>
  </si>
  <si>
    <t>Finite-Lived Intangible Assets, Net [Abstract]</t>
  </si>
  <si>
    <t>Gross</t>
  </si>
  <si>
    <t>Accumulated Amortization</t>
  </si>
  <si>
    <t>Net</t>
  </si>
  <si>
    <t>Finite-lived intangible assets, fully amortized, gross</t>
  </si>
  <si>
    <t>Amortization expense</t>
  </si>
  <si>
    <t>Cost of Sales [Member]</t>
  </si>
  <si>
    <t>Selling, General and Administrative Expenses [Member]</t>
  </si>
  <si>
    <t>Distribution Rights [Member]</t>
  </si>
  <si>
    <t>Patents [Member]</t>
  </si>
  <si>
    <t>Trademarks and Trade Names [Member]</t>
  </si>
  <si>
    <t>Developed and Core Technology [Member]</t>
  </si>
  <si>
    <t>Software and Software Development Costs [Member]</t>
  </si>
  <si>
    <t>Customer Relationships [Member]</t>
  </si>
  <si>
    <t>This table excludes the gross value of fully amortized intangible assets totaling $9.9 million and $9.0 million at September 30, 2016 and December 31, 2015, respectively.</t>
  </si>
  <si>
    <t>Goodwill and Intangible Assets, Net - Future Amortization Expense (Details) - USD ($) $ in Thousands</t>
  </si>
  <si>
    <t>Schedule of Estimated Future Amortization expense</t>
  </si>
  <si>
    <t>2016 (remaining 3 months)</t>
  </si>
  <si>
    <t>Thereafter</t>
  </si>
  <si>
    <t>Line of Credit (Details) - USD ($)</t>
  </si>
  <si>
    <t>Sep. 16, 2016</t>
  </si>
  <si>
    <t>Line of Credit Facility [Line Items]</t>
  </si>
  <si>
    <t>Amount outstanding under line of credit</t>
  </si>
  <si>
    <t>Interest expense on borrowings</t>
  </si>
  <si>
    <t>Line of Credit [Member]</t>
  </si>
  <si>
    <t>Maximum borrowing capacity</t>
  </si>
  <si>
    <t>Line of Credit [Member] | US Bank [Member]</t>
  </si>
  <si>
    <t>Effective interest rate</t>
  </si>
  <si>
    <t>1.77%</t>
  </si>
  <si>
    <t>Commitment fees</t>
  </si>
  <si>
    <t>Line of Credit [Member] | US Bank [Member] | London Interbank Offered Rate (LIBOR) [Member] | Minimum [Member]</t>
  </si>
  <si>
    <t>Basis spread on variable rate</t>
  </si>
  <si>
    <t>1.25%</t>
  </si>
  <si>
    <t>Line of Credit [Member] | US Bank [Member] | London Interbank Offered Rate (LIBOR) [Member] | Maximum [Member]</t>
  </si>
  <si>
    <t>1.75%</t>
  </si>
  <si>
    <t>Line of Credit [Member] | US Bank [Member] | Base Rate [Member] | Minimum [Member]</t>
  </si>
  <si>
    <t>0.00%</t>
  </si>
  <si>
    <t>Line of Credit [Member] | US Bank [Member] | Base Rate [Member] | Maximum [Member]</t>
  </si>
  <si>
    <t>0.50%</t>
  </si>
  <si>
    <t>Line of Credit [Member] | US Bank [Member] | Enson [Member]</t>
  </si>
  <si>
    <t>Subsidiary ownership percentage securing facility</t>
  </si>
  <si>
    <t>65.00%</t>
  </si>
  <si>
    <t>Letter of Credit [Member]</t>
  </si>
  <si>
    <t>Letter of credit outstanding amount</t>
  </si>
  <si>
    <t>Income Taxes (Details) $ in Thousands</t>
  </si>
  <si>
    <t>Sep. 30, 2016USD ($)manufacturing_facility</t>
  </si>
  <si>
    <t>Income tax expense (benefit)</t>
  </si>
  <si>
    <t>Effective tax rate</t>
  </si>
  <si>
    <t>5.10%</t>
  </si>
  <si>
    <t>25.80%</t>
  </si>
  <si>
    <t>14.70%</t>
  </si>
  <si>
    <t>Unrecognized tax benefits</t>
  </si>
  <si>
    <t>Unrecognized tax benefits that would impact effective rate</t>
  </si>
  <si>
    <t>Decrease in unrecognized tax benefits is reasonably possible in next 12 months</t>
  </si>
  <si>
    <t>Accrued interest and penalties</t>
  </si>
  <si>
    <t>State Administration of Taxation, China [Member]</t>
  </si>
  <si>
    <t>Income Taxes [Line Items]</t>
  </si>
  <si>
    <t>Tax refunds</t>
  </si>
  <si>
    <t>Income tax incentives</t>
  </si>
  <si>
    <t>Deductible research and development expenses</t>
  </si>
  <si>
    <t>Decrease to the carrying value of deferred tax assets</t>
  </si>
  <si>
    <t>Number of manufacturing facilities receiving tax incentives | manufacturing_facility</t>
  </si>
  <si>
    <t>Accrued Compensation (Details) - USD ($) $ in Thousands</t>
  </si>
  <si>
    <t>Accrued social insurance</t>
  </si>
  <si>
    <t>Accrued salary/wages</t>
  </si>
  <si>
    <t>Accrued vacation/holiday</t>
  </si>
  <si>
    <t>Accrued bonus</t>
  </si>
  <si>
    <t>Accrued commission</t>
  </si>
  <si>
    <t>Accrued medical insurance claims</t>
  </si>
  <si>
    <t>Other accrued compensation</t>
  </si>
  <si>
    <t>Total accrued compensation</t>
  </si>
  <si>
    <t>Accrued salaries - 13th month salaries</t>
  </si>
  <si>
    <t>Effective January 1, 2008, the Chinese Labor Contract Law was enacted in the PRC. This law mandated that PRC employers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September 30, 2016 and December 31, 2015.</t>
  </si>
  <si>
    <t>Accrued bonus includes an accrual for an extra month of salary ("13th month salary") to be paid to employees in certain geographies where it is the customary business practice. This 13th month salary is paid to these employees if they remain employed with us through December 31st. The total accrued for the 13th month salary was $0.7 million and $0.7 million at September 30, 2016 and December 31, 2015, respectively.</t>
  </si>
  <si>
    <t>Other Accrued Expenses (Details) - USD ($)</t>
  </si>
  <si>
    <t>Advertising and marketing</t>
  </si>
  <si>
    <t>Deferred revenue</t>
  </si>
  <si>
    <t>Duties</t>
  </si>
  <si>
    <t>Freight and handling fees</t>
  </si>
  <si>
    <t>Product development</t>
  </si>
  <si>
    <t>Product warranty claim costs</t>
  </si>
  <si>
    <t>Professional fees</t>
  </si>
  <si>
    <t>Property, plant, and equipment</t>
  </si>
  <si>
    <t>Sales taxes and VAT</t>
  </si>
  <si>
    <t>Third-party commissions</t>
  </si>
  <si>
    <t>Tooling</t>
  </si>
  <si>
    <t>Unrealized loss on foreign currency exchange contracts</t>
  </si>
  <si>
    <t>URC settlement accrual</t>
  </si>
  <si>
    <t>Utilities</t>
  </si>
  <si>
    <t>Total other accrued expenses</t>
  </si>
  <si>
    <t>Related Party Fees Paid [Member] | JAP Techno Solutions [Member]</t>
  </si>
  <si>
    <t>Total fees paid</t>
  </si>
  <si>
    <t>The tooling accrual balance relates to unearned revenue for tooling that will be sold to customers.</t>
  </si>
  <si>
    <t>Commitments and Contingencies - Warranty (Details) - USD ($) $ in Thousands</t>
  </si>
  <si>
    <t>Accruals for warranties issued during the period</t>
  </si>
  <si>
    <t>Settlements (in cash or in kind) during the period</t>
  </si>
  <si>
    <t>Commitments and Contingencies - Restructuring Activities and Sale of Guangzhou Factory (Details) ¥ in Millions, $ in Millions</t>
  </si>
  <si>
    <t>Guangzhou Factory [Member] | Disposal Group, Disposed of by Sale, Not Discontinued Operations [Member]</t>
  </si>
  <si>
    <t>Restructuring Cost and Reserve [Line Items]</t>
  </si>
  <si>
    <t>Consideration</t>
  </si>
  <si>
    <t>Period to cease operations (up to)</t>
  </si>
  <si>
    <t>24 months</t>
  </si>
  <si>
    <t>Expected term of completion</t>
  </si>
  <si>
    <t>28 months</t>
  </si>
  <si>
    <t>Escrow deposit as percentage of purchase price</t>
  </si>
  <si>
    <t>10.00%</t>
  </si>
  <si>
    <t>Employee Severance [Member] | Manufacturing Activities Transition [Member]</t>
  </si>
  <si>
    <t>Additional restructuring expenses expected to be incurred</t>
  </si>
  <si>
    <t>Employee Severance [Member] | Manufacturing Activities Transition [Member] | Accrued Compensation [Member]</t>
  </si>
  <si>
    <t>Unpaid severance costs</t>
  </si>
  <si>
    <t>Employee Severance [Member] | Manufacturing Activities Transition [Member] | Selling, General and Administrative Expenses [Member]</t>
  </si>
  <si>
    <t>Restructuring expenses</t>
  </si>
  <si>
    <t>Commitments and Contingencies - Gain and Loss Contingencies (Details) $ in Millions</t>
  </si>
  <si>
    <t>Jun. 10, 2015productpatentsubsidiarycustomer</t>
  </si>
  <si>
    <t>Sep. 30, 2015patent</t>
  </si>
  <si>
    <t>Jun. 30, 2016USD ($)</t>
  </si>
  <si>
    <t>Contingencies [Line Items]</t>
  </si>
  <si>
    <t>Restricted cash | $</t>
  </si>
  <si>
    <t>Patent Lawsuit Against Universal Remote Control [Member] | Settled Litigation [Member] | Selling, General and Administrative Expenses [Member]</t>
  </si>
  <si>
    <t>Estimated litigation costs | $</t>
  </si>
  <si>
    <t>Patent Lawsuit Against UEBV and Telenet [Member] | Pending Litigation [Member]</t>
  </si>
  <si>
    <t>Number of subsidiaries named in lawsuit | subsidiary</t>
  </si>
  <si>
    <t>Number of customers named in lawsuit | customer</t>
  </si>
  <si>
    <t>Patent Lawsuit Against UEBV and Telenet [Member] | Pending Litigation [Member] | Design Patents [Member]</t>
  </si>
  <si>
    <t>Number of products named in lawsuit | product</t>
  </si>
  <si>
    <t>Number of patents allegedly infringed upon | patent</t>
  </si>
  <si>
    <t>Patent Lawsuit Against UEBV and Telenet [Member] | Pending Litigation [Member] | Utility Patent [Member]</t>
  </si>
  <si>
    <t>Treasury Stock (Details) - USD ($) $ in Thousands</t>
  </si>
  <si>
    <t>Nov. 02, 2016</t>
  </si>
  <si>
    <t>Subsequent Event [Line Items]</t>
  </si>
  <si>
    <t>Shares available for repurchase (in shares)</t>
  </si>
  <si>
    <t>Shares repurchased (in shares)</t>
  </si>
  <si>
    <t>Cost of shares repurchased</t>
  </si>
  <si>
    <t>Subsequent Event [Member]</t>
  </si>
  <si>
    <t>Increase in shares available for repurchase (in shares)</t>
  </si>
  <si>
    <t>Business Segment and Foreign Operations - Foreign Operations (Details) - USD ($) $ in Thousands</t>
  </si>
  <si>
    <t>Schedule of Revenues from Geographical Segments [Line Items]</t>
  </si>
  <si>
    <t>Total net sales</t>
  </si>
  <si>
    <t>Latin America [Member]</t>
  </si>
  <si>
    <t>All Other Countries [Member]</t>
  </si>
  <si>
    <t>Business Segment and Foreign Operations - Long-lived Assets (Details) - USD ($) $ in Thousands</t>
  </si>
  <si>
    <t>Long-lived Assets from External Customers and Long-Lived Assets [Line Items]</t>
  </si>
  <si>
    <t>Total long-lived tangible assets</t>
  </si>
  <si>
    <t>Stock-Based Compensation - Expense (Details) - USD ($) $ in Thousands</t>
  </si>
  <si>
    <t>Employee Service Share-based Compensation, Allocation of Recognized Period Costs [Line Items]</t>
  </si>
  <si>
    <t>Total stock-based compensation expense</t>
  </si>
  <si>
    <t>Income tax benefit</t>
  </si>
  <si>
    <t>Research and Development Expenses [Member]</t>
  </si>
  <si>
    <t>Selling, General and Administrative Expenses [Member] | Employees [Member]</t>
  </si>
  <si>
    <t>Selling, General and Administrative Expenses [Member] | Outside Directors [Member]</t>
  </si>
  <si>
    <t>Stock-Based Compensation - Option Activity (Details) $ / shares in Units, shares in Thousands, $ in Thousands</t>
  </si>
  <si>
    <t>Sep. 30, 2016USD ($)$ / sharesshares</t>
  </si>
  <si>
    <t>Number of Options (in 000's)</t>
  </si>
  <si>
    <t>Outstanding at beginning of period (in shares) | shares</t>
  </si>
  <si>
    <t>Granted (in shares) | shares</t>
  </si>
  <si>
    <t>Exercised (in shares) | shares</t>
  </si>
  <si>
    <t>Forfeited/canceled/expired (in shares) | shares</t>
  </si>
  <si>
    <t>Outstanding at end of period (in shares) | shares</t>
  </si>
  <si>
    <t>Vested and expected to vest at end of period (in shares) | shares</t>
  </si>
  <si>
    <t>Exercisable at end of period (in shares) | shares</t>
  </si>
  <si>
    <t>Weighted-Average Exercise Price</t>
  </si>
  <si>
    <t>Outstanding at beginning of period (in dollars per share) | $ / shares</t>
  </si>
  <si>
    <t>Granted (in dollars per share) | $ / shares</t>
  </si>
  <si>
    <t>Exercised (in dollars per share) | $ / shares</t>
  </si>
  <si>
    <t>Forfeited/canceled/expired (in dollars per share) | $ / shares</t>
  </si>
  <si>
    <t>Outstanding at end of period (in dollars per share) | $ / shares</t>
  </si>
  <si>
    <t>Vested and expected to vest at end of period (in dollars per share) | $ / shares</t>
  </si>
  <si>
    <t>Exercisable at end of period (in dollars per share) | $ / shares</t>
  </si>
  <si>
    <t>Weighted-Average Remaining Contractual Term (in years)</t>
  </si>
  <si>
    <t>Outstanding at end of period</t>
  </si>
  <si>
    <t>4 years 11 months 12 days</t>
  </si>
  <si>
    <t>Vested and expected to vest at end of period</t>
  </si>
  <si>
    <t>Exercisable at end of period</t>
  </si>
  <si>
    <t>4 years 26 days</t>
  </si>
  <si>
    <t>Exercised | $</t>
  </si>
  <si>
    <t>Outstanding at end of period | $</t>
  </si>
  <si>
    <t>Vested and expected to vest at end of period | $</t>
  </si>
  <si>
    <t>Exercisable at end of period | $</t>
  </si>
  <si>
    <t>The aggregate intrinsic value represents the total pre-tax value (the difference between our closing stock price on the last trading day of the third quarter of 2016 and the exercise price, multiplied by the number of in-the-money options) that would have been received by the option holders had they all exercised their options on September 30, 2016. This amount will change based on the fair market value of our stock.</t>
  </si>
  <si>
    <t>Stock-Based Compensation - Valuation Assumptions (Details) - $ / shares</t>
  </si>
  <si>
    <t>Weighted average fair value of grants (in dollars per share)</t>
  </si>
  <si>
    <t>Risk-free interest rate</t>
  </si>
  <si>
    <t>1.36%</t>
  </si>
  <si>
    <t>1.38%</t>
  </si>
  <si>
    <t>Expected volatility</t>
  </si>
  <si>
    <t>41.38%</t>
  </si>
  <si>
    <t>43.50%</t>
  </si>
  <si>
    <t>Expected life in years</t>
  </si>
  <si>
    <t>0 years</t>
  </si>
  <si>
    <t>4 years 6 months 18 days</t>
  </si>
  <si>
    <t>4 years 6 months 22 days</t>
  </si>
  <si>
    <t>Stock-based Compensation - Additional Disclosures (Details) $ in Millions</t>
  </si>
  <si>
    <t>Stock Options [Member]</t>
  </si>
  <si>
    <t>Share-based Compensation Arrangement by Share-based Payment Award [Line Items]</t>
  </si>
  <si>
    <t>Unrecognized pre-tax stock-based compensation expense</t>
  </si>
  <si>
    <t>Unrecognized pre-tax stock-based compensation expense, remaining weighted-average life</t>
  </si>
  <si>
    <t>2 years 1 month 6 days</t>
  </si>
  <si>
    <t>Restricted Stock [Member]</t>
  </si>
  <si>
    <t>1 year 8 months 12 days</t>
  </si>
  <si>
    <t>Stock-Based Compensation - Restricted Stock Activity (Details) shares in Thousands</t>
  </si>
  <si>
    <t>Sep. 30, 2016$ / sharesshares</t>
  </si>
  <si>
    <t>Shares (in 000's)</t>
  </si>
  <si>
    <t>Non-vested at beginning of period (in shares) | shares</t>
  </si>
  <si>
    <t>Vested (in shares) | shares</t>
  </si>
  <si>
    <t>Forfeited (in shares) | shares</t>
  </si>
  <si>
    <t>Non-vested at end of period (in shares) | shares</t>
  </si>
  <si>
    <t>Weighted-Average Grant Date Fair Value</t>
  </si>
  <si>
    <t>Non-vested at beginning of period (in dollars per share) | $ / shares</t>
  </si>
  <si>
    <t>Vested (in dollars per share) | $ / shares</t>
  </si>
  <si>
    <t>Forfeited (in dollars per share) | $ / shares</t>
  </si>
  <si>
    <t>Non-vested at end of period (in dollars per share) | $ / shares</t>
  </si>
  <si>
    <t>Performance-Based Common Stock Warrants - Additional Disclosures (Details) - Common Stock Purchase Warrant [Member]</t>
  </si>
  <si>
    <t>Mar. 09, 2016USD ($)vesting_period$ / sharesshares</t>
  </si>
  <si>
    <t>Sep. 30, 2016USD ($)shares</t>
  </si>
  <si>
    <t>Class of Warrant or Right [Line Items]</t>
  </si>
  <si>
    <t>Number of shares called by warrants (in shares) (up to) | shares</t>
  </si>
  <si>
    <t>Exercise price of warrants (in dollars per share) | $ / shares</t>
  </si>
  <si>
    <t>Number of vesting periods | vesting_period</t>
  </si>
  <si>
    <t>Term of successive voting periods (in years)</t>
  </si>
  <si>
    <t>2 years</t>
  </si>
  <si>
    <t>Vesting period one (in years)</t>
  </si>
  <si>
    <t>Total vesting period (in years)</t>
  </si>
  <si>
    <t>6 years</t>
  </si>
  <si>
    <t>Warrants vested (in shares) | shares</t>
  </si>
  <si>
    <t>Reduction to net sales</t>
  </si>
  <si>
    <t>Unrecognized fair value of unvested warrants</t>
  </si>
  <si>
    <t>Supply Threshold [Member]</t>
  </si>
  <si>
    <t>Supply threshold level one, amount</t>
  </si>
  <si>
    <t>Supply threshold level three, amount</t>
  </si>
  <si>
    <t>Supply threshold, amount</t>
  </si>
  <si>
    <t>Performance-Based Common Stock Warrants - Purchase Level and Number of Warrants to Vest (Details) - Supply Threshold [Member] - Common Stock Purchase Warrant [Member]</t>
  </si>
  <si>
    <t>Mar. 09, 2016USD ($)shares</t>
  </si>
  <si>
    <t>Supply threshold level one, amount | $</t>
  </si>
  <si>
    <t>Supply threshold level two, amount | $</t>
  </si>
  <si>
    <t>Supply threshold level three, amount | $</t>
  </si>
  <si>
    <t>Incremental warrants that will vest, vesting period one, supply threshold level one (in shares)</t>
  </si>
  <si>
    <t>Incremental warrants that will vest, vesting period one, supply threshold level two (in shares)</t>
  </si>
  <si>
    <t>Incremental warrants that will vest, vesting period one, supply threshold level three (in shares)</t>
  </si>
  <si>
    <t>Maximum potential warrants that will vest, vesting period one (in shares)</t>
  </si>
  <si>
    <t>Incremental warrants that will vest, vesting period two, supply threshold level one (in shares)</t>
  </si>
  <si>
    <t>Incremental warrants that will vest, vesting period two, supply threshold level two (in shares)</t>
  </si>
  <si>
    <t>Incremental warrants that will vest, vesting period two, supply threshold level three (in shares)</t>
  </si>
  <si>
    <t>Maximum potential warrants that will vest, vesting period two (in shares)</t>
  </si>
  <si>
    <t>Incremental warrants that will vest, vesting period three, supply threshold level one (in shares)</t>
  </si>
  <si>
    <t>Incremental warrants that will vest, vesting period three, supply threshold level two (in shares)</t>
  </si>
  <si>
    <t>Incremental warrants that will vest, vesting period three, supply threshold level three (in shares)</t>
  </si>
  <si>
    <t>Maximum potential warrants that will vest, vesting period three (in shares)</t>
  </si>
  <si>
    <t>Performance-Based Common Stock Warrants - Fair Value Assumptions (Details) - Common Stock Purchase Warrant [Member]</t>
  </si>
  <si>
    <t>Sep. 30, 2016$ / shares</t>
  </si>
  <si>
    <t>Fair value (in dollars per share)</t>
  </si>
  <si>
    <t>Price of Universal Electronics Inc. common stock (in dollars per share)</t>
  </si>
  <si>
    <t>1.32%</t>
  </si>
  <si>
    <t>40.54%</t>
  </si>
  <si>
    <t>6 years 3 months</t>
  </si>
  <si>
    <t>Other Income (Expense), Net (Details) - USD ($) $ in Thousands</t>
  </si>
  <si>
    <t>Net gain (loss) on foreign currency exchange contracts</t>
  </si>
  <si>
    <t>Net gain (loss) on foreign currency exchange transactions</t>
  </si>
  <si>
    <t>Other income (expense)</t>
  </si>
  <si>
    <t>This represents the gains (losses) incurred on foreign currency hedging derivatives (see Note 18 for further details).</t>
  </si>
  <si>
    <t>Earnings Per Share - Basic and Diluted Earnings Per Share (Details) - USD ($) $ / shares in Units, shares in Thousands, $ in Thousands</t>
  </si>
  <si>
    <t>BASIC</t>
  </si>
  <si>
    <t>Weighted-average common shares outstanding (in shares)</t>
  </si>
  <si>
    <t>Basic earnings per share attributable to Universal Electronics Inc. (in dollars per share)</t>
  </si>
  <si>
    <t>DILUTED</t>
  </si>
  <si>
    <t>Dilutive effect of stock options and restricted stock (in shares)</t>
  </si>
  <si>
    <t>Weighted-average common shares outstanding on a diluted basis (in shares)</t>
  </si>
  <si>
    <t>Diluted earnings per share attributable to Universal Electronics Inc. (in dollars per share)</t>
  </si>
  <si>
    <t>Earnings Per Share - Antidilutive Shares (Details) - shares shares in Thousands</t>
  </si>
  <si>
    <t>Antidilutive Securities Excluded from Computation of Earnings Per Share [Line Items]</t>
  </si>
  <si>
    <t>Stock options and restricted stock excluded in computation of diluted earning per share (in shares)</t>
  </si>
  <si>
    <t>Stockholders' Equity and Noncontrolling Interest (Details) - USD ($) $ in Thousands</t>
  </si>
  <si>
    <t>Increase (Decrease) in Stockholders' Equity [Roll Forward]</t>
  </si>
  <si>
    <t>Beginning balance</t>
  </si>
  <si>
    <t>Currency translation adjustment</t>
  </si>
  <si>
    <t>Shares issued for employee benefit plan and compensation</t>
  </si>
  <si>
    <t>Purchase of treasury shares (in shares)</t>
  </si>
  <si>
    <t>Purchase of treasury shares</t>
  </si>
  <si>
    <t>Stock options exercised (in shares)</t>
  </si>
  <si>
    <t>Stock options exercised</t>
  </si>
  <si>
    <t>Shares issued to Directors</t>
  </si>
  <si>
    <t>Tax benefit from exercise of non-qualified stock options and vested restricted stock</t>
  </si>
  <si>
    <t>Deconsolidation of Encore Controls LLC (Note 19)</t>
  </si>
  <si>
    <t>Ending balance</t>
  </si>
  <si>
    <t>Common Stock [Member]</t>
  </si>
  <si>
    <t>Beginning balance (in shares)</t>
  </si>
  <si>
    <t>Shares issued for employee benefit plan and compensation (in shares)</t>
  </si>
  <si>
    <t>Shares issued to Directors (in shares)</t>
  </si>
  <si>
    <t>Ending balance (in shares)</t>
  </si>
  <si>
    <t>Treasury Stock [Member]</t>
  </si>
  <si>
    <t>Universal Electronics Inc. Stockholder's Equity [Member]</t>
  </si>
  <si>
    <t>Noncontrolling Interest [Member]</t>
  </si>
  <si>
    <t>Derivatives - Additional Disclosures (Details) - USD ($) $ in Thousands</t>
  </si>
  <si>
    <t>Derivative Instruments,Gain (Loss) [Line Items]</t>
  </si>
  <si>
    <t>Remaining maturity of foreign currency derivatives (less than)</t>
  </si>
  <si>
    <t>9 months</t>
  </si>
  <si>
    <t>Other Income (Expense), Net [Member] | Not Designated as Hedging Instrument [Member] | Foreign Currency Exchange Contract [Member]</t>
  </si>
  <si>
    <t>Derivatives - Fair Value (Details) - Fair Value, Measurements, Recurring [Member] - Foreign Currency Exchange Contract [Member] - Not Designated as Hedging Instrument [Member] - USD ($) $ in Thousands</t>
  </si>
  <si>
    <t>Estimate of Fair Value Measurement [Member]</t>
  </si>
  <si>
    <t>Derivatives, Fair Value [Line Items]</t>
  </si>
  <si>
    <t>Foreign currency exchange contracts</t>
  </si>
  <si>
    <t>Level 1 [Member]</t>
  </si>
  <si>
    <t>Level 2 [Member]</t>
  </si>
  <si>
    <t>Level 3 [Member]</t>
  </si>
  <si>
    <t>Derivatives - Contracts Held (Details) - Not Designated as Hedging Instrument [Member]</t>
  </si>
  <si>
    <t>Sep. 30, 2016USD ($)¥ / $$ / €$ / BRL</t>
  </si>
  <si>
    <t>Dec. 31, 2015USD ($)¥ / $$ / €BRL / $$ / BRL</t>
  </si>
  <si>
    <t>Foreign Currency Exchange Contract [Member] | Euro Member Countries, Euro [Member]</t>
  </si>
  <si>
    <t>Derivative [Line Items]</t>
  </si>
  <si>
    <t>Notional value</t>
  </si>
  <si>
    <t>Forward Rate | $ / €</t>
  </si>
  <si>
    <t>Unrealized gain/(loss) recorded at balance sheet date</t>
  </si>
  <si>
    <t>Foreign Currency Exchange Contract [Member] | Chinese Yuan Renminbi [Member]</t>
  </si>
  <si>
    <t>Forward Rate | ¥ / $</t>
  </si>
  <si>
    <t>Foreign Currency Exchange Contract One [Member] | Chinese Yuan Renminbi [Member]</t>
  </si>
  <si>
    <t>Foreign Currency Exchange Contract One [Member] | Brazil, Brazil Real [Member]</t>
  </si>
  <si>
    <t>Forward Rate | BRL / $</t>
  </si>
  <si>
    <t>Foreign Currency Exchange Contract Two [Member] | Brazil, Brazil Real [Member]</t>
  </si>
  <si>
    <t>Forward Rate | $ / BRL</t>
  </si>
  <si>
    <t>Unrealized gains on foreign currency exchange contracts are recorded in prepaid expenses and other current assets. Unrealized losses on foreign currency exchange contracts are recorded in other accrued expenses.</t>
  </si>
  <si>
    <t>Business Combination - Additional Disclosures (Details) - USD ($) $ in Thousands</t>
  </si>
  <si>
    <t>Apr. 21, 2016</t>
  </si>
  <si>
    <t>Aug. 31, 2015</t>
  </si>
  <si>
    <t>Other Income (Expense), Net [Member]</t>
  </si>
  <si>
    <t>Deconsolidation gain</t>
  </si>
  <si>
    <t>Ecolink Intelligent Technology, Inc. [Member]</t>
  </si>
  <si>
    <t>Initial purchase price</t>
  </si>
  <si>
    <t>Cash consideration</t>
  </si>
  <si>
    <t>Contingent consideration</t>
  </si>
  <si>
    <t>Acquisition costs</t>
  </si>
  <si>
    <t>Fair value of noncontrolling interest</t>
  </si>
  <si>
    <t>Net loss</t>
  </si>
  <si>
    <t>Period of recognition for earnout payments to acquiree (in years)</t>
  </si>
  <si>
    <t>5 years</t>
  </si>
  <si>
    <t>Increase (decrease) in contingent consideration</t>
  </si>
  <si>
    <t>Pro forma information, increase (decrease) in amortization expense, net</t>
  </si>
  <si>
    <t>Ecolink Intelligent Technology, Inc. [Member] | Income Approach Valuation Technique [Member]</t>
  </si>
  <si>
    <t>Contingent consideration discount rate</t>
  </si>
  <si>
    <t>15.50%</t>
  </si>
  <si>
    <t>Ecolink Intelligent Technology, Inc. [Member] | Variable Interest Entity, Primary Beneficiary [Member] | Encore Controls LLC [Member]</t>
  </si>
  <si>
    <t>Acquired ownership interest of acquirees' subsidiary</t>
  </si>
  <si>
    <t>50.00%</t>
  </si>
  <si>
    <t>Aggregate fair value of net assets acquired</t>
  </si>
  <si>
    <t>Ecolink Intelligent Technology, Inc. [Member] | Selling, General and Administrative Expenses [Member]</t>
  </si>
  <si>
    <t>Business Combination - Schedule of Purchase Price Allocation (Details) - USD ($) $ in Thousands</t>
  </si>
  <si>
    <t>Property, plant and equipment</t>
  </si>
  <si>
    <t>Non-interest bearing liabilities</t>
  </si>
  <si>
    <t>Net tangible assets acquired</t>
  </si>
  <si>
    <t>Total purchase price</t>
  </si>
  <si>
    <t>Noncontrolling interest in Encore</t>
  </si>
  <si>
    <t>Net purchase price</t>
  </si>
  <si>
    <t>Less: Contingent consideration</t>
  </si>
  <si>
    <t>Cash paid</t>
  </si>
  <si>
    <t>Ecolink Intelligent Technology, Inc. [Member] | Trade Names [Member]</t>
  </si>
  <si>
    <t>Finite-lived intangible assets</t>
  </si>
  <si>
    <t>Estimated Lives</t>
  </si>
  <si>
    <t>7 years</t>
  </si>
  <si>
    <t>Ecolink Intelligent Technology, Inc. [Member] | Developed Technology Rights [Member]</t>
  </si>
  <si>
    <t>Ecolink Intelligent Technology, Inc. [Member] | Customer Relationships [Member]</t>
  </si>
  <si>
    <t>Ecolink Intelligent Technology, Inc. [Member] | Minimum [Member]</t>
  </si>
  <si>
    <t>1 year</t>
  </si>
  <si>
    <t>Ecolink Intelligent Technology, Inc. [Member] | Minimum [Member] | Developed Technology Rights [Member]</t>
  </si>
  <si>
    <t>4 years</t>
  </si>
  <si>
    <t>Ecolink Intelligent Technology, Inc. [Member] | Maximum [Member]</t>
  </si>
  <si>
    <t>Ecolink Intelligent Technology, Inc. [Member] | Maximum [Member] | Developed Technology Rights [Member]</t>
  </si>
  <si>
    <t>14 years</t>
  </si>
  <si>
    <t>Business Combination - Schedule of Pro Forma Financial Information (Details) - Ecolink Intelligent Technology, Inc. [Member] - USD ($) $ / shares in Units, $ in Thousand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_);_(&quot;¥ &quot;(#,##0)" numFmtId="167"/>
    <numFmt formatCode="_(&quot;$ &quot;#,##0.0_);_(&quot;$ &quot;(#,##0.0)" numFmtId="168"/>
    <numFmt formatCode="#,##0.0_);(#,##0.0)" numFmtId="169"/>
    <numFmt formatCode="#,##0.0000_);(#,##0.00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1984</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C13" s="6" t="n">
        <v>145722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7</v>
      </c>
      <c r="B1" s="2" t="s">
        <v>1</v>
      </c>
    </row>
    <row r="2" spans="1:2">
      <c r="B2" s="2" t="s">
        <v>2</v>
      </c>
    </row>
    <row r="3" spans="1:2">
      <c r="A3" s="3" t="s">
        <v>165</v>
      </c>
    </row>
    <row r="4" spans="1:2">
      <c r="A4" s="4" t="s">
        <v>167</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8141</v>
      </c>
      <c r="C3" s="7" t="n">
        <v>52966</v>
      </c>
    </row>
    <row r="4" spans="1:3">
      <c r="A4" s="4" t="s">
        <v>26</v>
      </c>
      <c r="B4" s="6" t="n">
        <v>4623</v>
      </c>
      <c r="C4" s="6" t="n">
        <v>4623</v>
      </c>
    </row>
    <row r="5" spans="1:3">
      <c r="A5" s="4" t="s">
        <v>27</v>
      </c>
      <c r="B5" s="6" t="n">
        <v>134438</v>
      </c>
      <c r="C5" s="6" t="n">
        <v>121801</v>
      </c>
    </row>
    <row r="6" spans="1:3">
      <c r="A6" s="4" t="s">
        <v>28</v>
      </c>
      <c r="B6" s="6" t="n">
        <v>124091</v>
      </c>
      <c r="C6" s="6" t="n">
        <v>122366</v>
      </c>
    </row>
    <row r="7" spans="1:3">
      <c r="A7" s="4" t="s">
        <v>29</v>
      </c>
      <c r="B7" s="6" t="n">
        <v>6741</v>
      </c>
      <c r="C7" s="6" t="n">
        <v>6217</v>
      </c>
    </row>
    <row r="8" spans="1:3">
      <c r="A8" s="4" t="s">
        <v>30</v>
      </c>
      <c r="B8" s="6" t="n">
        <v>441</v>
      </c>
      <c r="C8" s="6" t="n">
        <v>55</v>
      </c>
    </row>
    <row r="9" spans="1:3">
      <c r="A9" s="4" t="s">
        <v>31</v>
      </c>
      <c r="B9" s="6" t="n">
        <v>7243</v>
      </c>
      <c r="C9" s="6" t="n">
        <v>7296</v>
      </c>
    </row>
    <row r="10" spans="1:3">
      <c r="A10" s="4" t="s">
        <v>32</v>
      </c>
      <c r="B10" s="6" t="n">
        <v>325718</v>
      </c>
      <c r="C10" s="6" t="n">
        <v>315324</v>
      </c>
    </row>
    <row r="11" spans="1:3">
      <c r="A11" s="4" t="s">
        <v>33</v>
      </c>
      <c r="B11" s="6" t="n">
        <v>103117</v>
      </c>
      <c r="C11" s="6" t="n">
        <v>90015</v>
      </c>
    </row>
    <row r="12" spans="1:3">
      <c r="A12" s="4" t="s">
        <v>34</v>
      </c>
      <c r="B12" s="6" t="n">
        <v>43162</v>
      </c>
      <c r="C12" s="6" t="n">
        <v>43116</v>
      </c>
    </row>
    <row r="13" spans="1:3">
      <c r="A13" s="4" t="s">
        <v>35</v>
      </c>
      <c r="B13" s="6" t="n">
        <v>29615</v>
      </c>
      <c r="C13" s="6" t="n">
        <v>32926</v>
      </c>
    </row>
    <row r="14" spans="1:3">
      <c r="A14" s="4" t="s">
        <v>31</v>
      </c>
      <c r="B14" s="6" t="n">
        <v>9112</v>
      </c>
      <c r="C14" s="6" t="n">
        <v>8474</v>
      </c>
    </row>
    <row r="15" spans="1:3">
      <c r="A15" s="4" t="s">
        <v>36</v>
      </c>
      <c r="B15" s="6" t="n">
        <v>4797</v>
      </c>
      <c r="C15" s="6" t="n">
        <v>0</v>
      </c>
    </row>
    <row r="16" spans="1:3">
      <c r="A16" s="4" t="s">
        <v>37</v>
      </c>
      <c r="B16" s="6" t="n">
        <v>5065</v>
      </c>
      <c r="C16" s="6" t="n">
        <v>5365</v>
      </c>
    </row>
    <row r="17" spans="1:3">
      <c r="A17" s="4" t="s">
        <v>38</v>
      </c>
      <c r="B17" s="6" t="n">
        <v>520586</v>
      </c>
      <c r="C17" s="6" t="n">
        <v>495220</v>
      </c>
    </row>
    <row r="18" spans="1:3">
      <c r="A18" s="3" t="s">
        <v>39</v>
      </c>
    </row>
    <row r="19" spans="1:3">
      <c r="A19" s="4" t="s">
        <v>40</v>
      </c>
      <c r="B19" s="6" t="n">
        <v>102754</v>
      </c>
      <c r="C19" s="6" t="n">
        <v>93843</v>
      </c>
    </row>
    <row r="20" spans="1:3">
      <c r="A20" s="4" t="s">
        <v>41</v>
      </c>
      <c r="B20" s="6" t="n">
        <v>35000</v>
      </c>
      <c r="C20" s="6" t="n">
        <v>50000</v>
      </c>
    </row>
    <row r="21" spans="1:3">
      <c r="A21" s="4" t="s">
        <v>42</v>
      </c>
      <c r="B21" s="6" t="n">
        <v>32406</v>
      </c>
      <c r="C21" s="6" t="n">
        <v>37452</v>
      </c>
    </row>
    <row r="22" spans="1:3">
      <c r="A22" s="4" t="s">
        <v>43</v>
      </c>
      <c r="B22" s="6" t="n">
        <v>8666</v>
      </c>
      <c r="C22" s="6" t="n">
        <v>7618</v>
      </c>
    </row>
    <row r="23" spans="1:3">
      <c r="A23" s="4" t="s">
        <v>44</v>
      </c>
      <c r="B23" s="6" t="n">
        <v>359</v>
      </c>
      <c r="C23" s="6" t="n">
        <v>4745</v>
      </c>
    </row>
    <row r="24" spans="1:3">
      <c r="A24" s="4" t="s">
        <v>45</v>
      </c>
      <c r="B24" s="6" t="n">
        <v>23288</v>
      </c>
      <c r="C24" s="6" t="n">
        <v>21466</v>
      </c>
    </row>
    <row r="25" spans="1:3">
      <c r="A25" s="4" t="s">
        <v>46</v>
      </c>
      <c r="B25" s="6" t="n">
        <v>202473</v>
      </c>
      <c r="C25" s="6" t="n">
        <v>215124</v>
      </c>
    </row>
    <row r="26" spans="1:3">
      <c r="A26" s="3" t="s">
        <v>47</v>
      </c>
    </row>
    <row r="27" spans="1:3">
      <c r="A27" s="4" t="s">
        <v>48</v>
      </c>
      <c r="B27" s="6" t="n">
        <v>11600</v>
      </c>
      <c r="C27" s="6" t="n">
        <v>11751</v>
      </c>
    </row>
    <row r="28" spans="1:3">
      <c r="A28" s="4" t="s">
        <v>31</v>
      </c>
      <c r="B28" s="6" t="n">
        <v>9972</v>
      </c>
      <c r="C28" s="6" t="n">
        <v>7891</v>
      </c>
    </row>
    <row r="29" spans="1:3">
      <c r="A29" s="4" t="s">
        <v>49</v>
      </c>
      <c r="B29" s="6" t="n">
        <v>629</v>
      </c>
      <c r="C29" s="6" t="n">
        <v>629</v>
      </c>
    </row>
    <row r="30" spans="1:3">
      <c r="A30" s="4" t="s">
        <v>50</v>
      </c>
      <c r="B30" s="6" t="n">
        <v>6568</v>
      </c>
      <c r="C30" s="6" t="n">
        <v>1917</v>
      </c>
    </row>
    <row r="31" spans="1:3">
      <c r="A31" s="4" t="s">
        <v>51</v>
      </c>
      <c r="B31" s="6" t="n">
        <v>231242</v>
      </c>
      <c r="C31" s="6" t="n">
        <v>237312</v>
      </c>
    </row>
    <row r="32" spans="1:3">
      <c r="A32" s="4" t="s">
        <v>52</v>
      </c>
      <c r="B32" s="4" t="s">
        <v>53</v>
      </c>
      <c r="C32" s="4" t="s">
        <v>53</v>
      </c>
    </row>
    <row r="33" spans="1:3">
      <c r="A33" s="3" t="s">
        <v>54</v>
      </c>
    </row>
    <row r="34" spans="1:3">
      <c r="A34" s="4" t="s">
        <v>55</v>
      </c>
      <c r="B34" s="6" t="n">
        <v>0</v>
      </c>
      <c r="C34" s="6" t="n">
        <v>0</v>
      </c>
    </row>
    <row r="35" spans="1:3">
      <c r="A35" s="4" t="s">
        <v>56</v>
      </c>
      <c r="B35" s="6" t="n">
        <v>234</v>
      </c>
      <c r="C35" s="6" t="n">
        <v>232</v>
      </c>
    </row>
    <row r="36" spans="1:3">
      <c r="A36" s="4" t="s">
        <v>57</v>
      </c>
      <c r="B36" s="6" t="n">
        <v>246930</v>
      </c>
      <c r="C36" s="6" t="n">
        <v>228269</v>
      </c>
    </row>
    <row r="37" spans="1:3">
      <c r="A37" s="4" t="s">
        <v>58</v>
      </c>
      <c r="B37" s="6" t="n">
        <v>-212521</v>
      </c>
      <c r="C37" s="6" t="n">
        <v>-210333</v>
      </c>
    </row>
    <row r="38" spans="1:3">
      <c r="A38" s="4" t="s">
        <v>59</v>
      </c>
      <c r="B38" s="6" t="n">
        <v>-17657</v>
      </c>
      <c r="C38" s="6" t="n">
        <v>-15799</v>
      </c>
    </row>
    <row r="39" spans="1:3">
      <c r="A39" s="4" t="s">
        <v>60</v>
      </c>
      <c r="B39" s="6" t="n">
        <v>272358</v>
      </c>
      <c r="C39" s="6" t="n">
        <v>255240</v>
      </c>
    </row>
    <row r="40" spans="1:3">
      <c r="A40" s="4" t="s">
        <v>61</v>
      </c>
      <c r="B40" s="6" t="n">
        <v>289344</v>
      </c>
      <c r="C40" s="6" t="n">
        <v>257609</v>
      </c>
    </row>
    <row r="41" spans="1:3">
      <c r="A41" s="4" t="s">
        <v>62</v>
      </c>
      <c r="B41" s="6" t="n">
        <v>0</v>
      </c>
      <c r="C41" s="6" t="n">
        <v>299</v>
      </c>
    </row>
    <row r="42" spans="1:3">
      <c r="A42" s="4" t="s">
        <v>63</v>
      </c>
      <c r="B42" s="6" t="n">
        <v>289344</v>
      </c>
      <c r="C42" s="6" t="n">
        <v>257908</v>
      </c>
    </row>
    <row r="43" spans="1:3">
      <c r="A43" s="4" t="s">
        <v>64</v>
      </c>
      <c r="B43" s="7" t="n">
        <v>520586</v>
      </c>
      <c r="C43" s="7" t="n">
        <v>4952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0</v>
      </c>
      <c r="B1" s="2" t="s">
        <v>1</v>
      </c>
    </row>
    <row r="2" spans="1:2">
      <c r="B2" s="2" t="s">
        <v>2</v>
      </c>
    </row>
    <row r="3" spans="1:2">
      <c r="A3" s="3" t="s">
        <v>172</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88</v>
      </c>
      <c r="B1" s="2" t="s">
        <v>1</v>
      </c>
    </row>
    <row r="2" spans="1:2">
      <c r="B2" s="2" t="s">
        <v>2</v>
      </c>
    </row>
    <row r="3" spans="1:2">
      <c r="A3" s="3" t="s">
        <v>172</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196</v>
      </c>
      <c r="B1" s="2" t="s">
        <v>1</v>
      </c>
    </row>
    <row r="2" spans="1:2">
      <c r="B2" s="2" t="s">
        <v>2</v>
      </c>
    </row>
    <row r="3" spans="1:2">
      <c r="A3" s="3" t="s">
        <v>144</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3</v>
      </c>
      <c r="B1" s="2" t="s">
        <v>1</v>
      </c>
    </row>
    <row r="2" spans="1:2">
      <c r="B2" s="2" t="s">
        <v>2</v>
      </c>
    </row>
    <row r="3" spans="1:2">
      <c r="A3" s="3" t="s">
        <v>147</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206</v>
      </c>
      <c r="B1" s="2" t="s">
        <v>1</v>
      </c>
    </row>
    <row r="2" spans="1:2">
      <c r="B2" s="2" t="s">
        <v>2</v>
      </c>
    </row>
    <row r="3" spans="1:2">
      <c r="A3" s="3" t="s">
        <v>150</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13</v>
      </c>
      <c r="B1" s="2" t="s">
        <v>1</v>
      </c>
    </row>
    <row r="2" spans="1:2">
      <c r="B2" s="2" t="s">
        <v>2</v>
      </c>
    </row>
    <row r="3" spans="1:2">
      <c r="A3" s="3" t="s">
        <v>153</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5</v>
      </c>
      <c r="B1" s="2" t="s">
        <v>2</v>
      </c>
      <c r="C1" s="2" t="s">
        <v>23</v>
      </c>
    </row>
    <row r="2" spans="1:3">
      <c r="A2" s="3" t="s">
        <v>66</v>
      </c>
    </row>
    <row r="3" spans="1:3">
      <c r="A3" s="4" t="s">
        <v>67</v>
      </c>
      <c r="B3" s="8" t="n">
        <v>0.01</v>
      </c>
      <c r="C3" s="8" t="n">
        <v>0.01</v>
      </c>
    </row>
    <row r="4" spans="1:3">
      <c r="A4" s="4" t="s">
        <v>68</v>
      </c>
      <c r="B4" s="6" t="n">
        <v>5000000</v>
      </c>
      <c r="C4" s="6" t="n">
        <v>5000000</v>
      </c>
    </row>
    <row r="5" spans="1:3">
      <c r="A5" s="4" t="s">
        <v>69</v>
      </c>
      <c r="B5" s="6" t="n">
        <v>0</v>
      </c>
      <c r="C5" s="6" t="n">
        <v>0</v>
      </c>
    </row>
    <row r="6" spans="1:3">
      <c r="A6" s="4" t="s">
        <v>70</v>
      </c>
      <c r="B6" s="6" t="n">
        <v>0</v>
      </c>
      <c r="C6" s="6" t="n">
        <v>0</v>
      </c>
    </row>
    <row r="7" spans="1:3">
      <c r="A7" s="4" t="s">
        <v>71</v>
      </c>
      <c r="B7" s="8" t="n">
        <v>0.01</v>
      </c>
      <c r="C7" s="8" t="n">
        <v>0.01</v>
      </c>
    </row>
    <row r="8" spans="1:3">
      <c r="A8" s="4" t="s">
        <v>72</v>
      </c>
      <c r="B8" s="6" t="n">
        <v>50000000</v>
      </c>
      <c r="C8" s="6" t="n">
        <v>50000000</v>
      </c>
    </row>
    <row r="9" spans="1:3">
      <c r="A9" s="4" t="s">
        <v>73</v>
      </c>
      <c r="B9" s="6" t="n">
        <v>23435769</v>
      </c>
      <c r="C9" s="6" t="n">
        <v>23176277</v>
      </c>
    </row>
    <row r="10" spans="1:3">
      <c r="A10" s="4" t="s">
        <v>74</v>
      </c>
      <c r="B10" s="6" t="n">
        <v>8864299</v>
      </c>
      <c r="C10" s="6" t="n">
        <v>88247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220</v>
      </c>
      <c r="B1" s="2" t="s">
        <v>1</v>
      </c>
    </row>
    <row r="2" spans="1:2">
      <c r="B2" s="2" t="s">
        <v>2</v>
      </c>
    </row>
    <row r="3" spans="1:2">
      <c r="A3" s="3" t="s">
        <v>156</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9</v>
      </c>
      <c r="B1" s="2" t="s">
        <v>1</v>
      </c>
    </row>
    <row r="2" spans="1:2">
      <c r="B2" s="2" t="s">
        <v>2</v>
      </c>
    </row>
    <row r="3" spans="1:2">
      <c r="A3" s="3" t="s">
        <v>165</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2</v>
      </c>
      <c r="B1" s="2" t="s">
        <v>1</v>
      </c>
    </row>
    <row r="2" spans="1:2">
      <c r="B2" s="2" t="s">
        <v>2</v>
      </c>
    </row>
    <row r="3" spans="1:2">
      <c r="A3" s="3" t="s">
        <v>165</v>
      </c>
    </row>
    <row r="4" spans="1:2">
      <c r="A4" s="4" t="s">
        <v>233</v>
      </c>
      <c r="B4"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34</v>
      </c>
      <c r="B1" s="2" t="s">
        <v>1</v>
      </c>
    </row>
    <row r="2" spans="1:2">
      <c r="B2" s="2" t="s">
        <v>2</v>
      </c>
    </row>
    <row r="3" spans="1:2">
      <c r="A3" s="3" t="s">
        <v>169</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37</v>
      </c>
      <c r="B1" s="2" t="s">
        <v>1</v>
      </c>
    </row>
    <row r="2" spans="1:2">
      <c r="B2" s="2" t="s">
        <v>2</v>
      </c>
    </row>
    <row r="3" spans="1:2">
      <c r="A3" s="3" t="s">
        <v>172</v>
      </c>
    </row>
    <row r="4" spans="1:2">
      <c r="A4" s="4" t="s">
        <v>238</v>
      </c>
      <c r="B4"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40</v>
      </c>
      <c r="B1" s="2" t="s">
        <v>1</v>
      </c>
    </row>
    <row r="2" spans="1:2">
      <c r="B2" s="2" t="s">
        <v>2</v>
      </c>
    </row>
    <row r="3" spans="1:2">
      <c r="A3" s="3" t="s">
        <v>175</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45</v>
      </c>
      <c r="B1" s="2" t="s">
        <v>1</v>
      </c>
    </row>
    <row r="2" spans="1:2">
      <c r="B2" s="2" t="s">
        <v>2</v>
      </c>
    </row>
    <row r="3" spans="1:2">
      <c r="A3" s="3" t="s">
        <v>178</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54</v>
      </c>
      <c r="B1" s="2" t="s">
        <v>1</v>
      </c>
    </row>
    <row r="2" spans="1:2">
      <c r="B2" s="2" t="s">
        <v>2</v>
      </c>
    </row>
    <row r="3" spans="1:2">
      <c r="A3" s="3" t="s">
        <v>172</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9</v>
      </c>
      <c r="B1" s="2" t="s">
        <v>1</v>
      </c>
    </row>
    <row r="2" spans="1:2">
      <c r="B2" s="2" t="s">
        <v>2</v>
      </c>
    </row>
    <row r="3" spans="1:2">
      <c r="A3" s="3" t="s">
        <v>183</v>
      </c>
    </row>
    <row r="4" spans="1:2">
      <c r="A4" s="4" t="s">
        <v>260</v>
      </c>
      <c r="B4" s="4" t="s">
        <v>2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v>
      </c>
    </row>
    <row r="3" spans="1:2">
      <c r="A3" s="3" t="s">
        <v>186</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69185</v>
      </c>
      <c r="C4" s="7" t="n">
        <v>160467</v>
      </c>
      <c r="D4" s="7" t="n">
        <v>490829</v>
      </c>
      <c r="E4" s="7" t="n">
        <v>440723</v>
      </c>
    </row>
    <row r="5" spans="1:5">
      <c r="A5" s="4" t="s">
        <v>80</v>
      </c>
      <c r="B5" s="6" t="n">
        <v>127400</v>
      </c>
      <c r="C5" s="6" t="n">
        <v>117658</v>
      </c>
      <c r="D5" s="6" t="n">
        <v>367941</v>
      </c>
      <c r="E5" s="6" t="n">
        <v>320225</v>
      </c>
    </row>
    <row r="6" spans="1:5">
      <c r="A6" s="4" t="s">
        <v>81</v>
      </c>
      <c r="B6" s="6" t="n">
        <v>41785</v>
      </c>
      <c r="C6" s="6" t="n">
        <v>42809</v>
      </c>
      <c r="D6" s="6" t="n">
        <v>122888</v>
      </c>
      <c r="E6" s="6" t="n">
        <v>120498</v>
      </c>
    </row>
    <row r="7" spans="1:5">
      <c r="A7" s="4" t="s">
        <v>82</v>
      </c>
      <c r="B7" s="6" t="n">
        <v>4955</v>
      </c>
      <c r="C7" s="6" t="n">
        <v>4134</v>
      </c>
      <c r="D7" s="6" t="n">
        <v>15292</v>
      </c>
      <c r="E7" s="6" t="n">
        <v>12664</v>
      </c>
    </row>
    <row r="8" spans="1:5">
      <c r="A8" s="4" t="s">
        <v>83</v>
      </c>
      <c r="B8" s="6" t="n">
        <v>28709</v>
      </c>
      <c r="C8" s="6" t="n">
        <v>29642</v>
      </c>
      <c r="D8" s="6" t="n">
        <v>88465</v>
      </c>
      <c r="E8" s="6" t="n">
        <v>82298</v>
      </c>
    </row>
    <row r="9" spans="1:5">
      <c r="A9" s="4" t="s">
        <v>84</v>
      </c>
      <c r="B9" s="6" t="n">
        <v>8121</v>
      </c>
      <c r="C9" s="6" t="n">
        <v>9033</v>
      </c>
      <c r="D9" s="6" t="n">
        <v>19131</v>
      </c>
      <c r="E9" s="6" t="n">
        <v>25536</v>
      </c>
    </row>
    <row r="10" spans="1:5">
      <c r="A10" s="4" t="s">
        <v>85</v>
      </c>
      <c r="B10" s="6" t="n">
        <v>-228</v>
      </c>
      <c r="C10" s="6" t="n">
        <v>-16</v>
      </c>
      <c r="D10" s="6" t="n">
        <v>-753</v>
      </c>
      <c r="E10" s="6" t="n">
        <v>198</v>
      </c>
    </row>
    <row r="11" spans="1:5">
      <c r="A11" s="4" t="s">
        <v>86</v>
      </c>
      <c r="B11" s="6" t="n">
        <v>335</v>
      </c>
      <c r="C11" s="6" t="n">
        <v>-558</v>
      </c>
      <c r="D11" s="6" t="n">
        <v>1726</v>
      </c>
      <c r="E11" s="6" t="n">
        <v>-272</v>
      </c>
    </row>
    <row r="12" spans="1:5">
      <c r="A12" s="4" t="s">
        <v>87</v>
      </c>
      <c r="B12" s="6" t="n">
        <v>8228</v>
      </c>
      <c r="C12" s="6" t="n">
        <v>8459</v>
      </c>
      <c r="D12" s="6" t="n">
        <v>20104</v>
      </c>
      <c r="E12" s="6" t="n">
        <v>25462</v>
      </c>
    </row>
    <row r="13" spans="1:5">
      <c r="A13" s="4" t="s">
        <v>88</v>
      </c>
      <c r="B13" s="6" t="n">
        <v>421</v>
      </c>
      <c r="C13" s="6" t="n">
        <v>2185</v>
      </c>
      <c r="D13" s="6" t="n">
        <v>2956</v>
      </c>
      <c r="E13" s="6" t="n">
        <v>5624</v>
      </c>
    </row>
    <row r="14" spans="1:5">
      <c r="A14" s="4" t="s">
        <v>89</v>
      </c>
      <c r="B14" s="6" t="n">
        <v>7807</v>
      </c>
      <c r="C14" s="6" t="n">
        <v>6274</v>
      </c>
      <c r="D14" s="6" t="n">
        <v>17148</v>
      </c>
      <c r="E14" s="6" t="n">
        <v>19838</v>
      </c>
    </row>
    <row r="15" spans="1:5">
      <c r="A15" s="4" t="s">
        <v>90</v>
      </c>
      <c r="B15" s="6" t="n">
        <v>0</v>
      </c>
      <c r="C15" s="6" t="n">
        <v>3</v>
      </c>
      <c r="D15" s="6" t="n">
        <v>30</v>
      </c>
      <c r="E15" s="6" t="n">
        <v>3</v>
      </c>
    </row>
    <row r="16" spans="1:5">
      <c r="A16" s="4" t="s">
        <v>91</v>
      </c>
      <c r="B16" s="7" t="n">
        <v>7807</v>
      </c>
      <c r="C16" s="7" t="n">
        <v>6271</v>
      </c>
      <c r="D16" s="7" t="n">
        <v>17118</v>
      </c>
      <c r="E16" s="7" t="n">
        <v>19835</v>
      </c>
    </row>
    <row r="17" spans="1:5">
      <c r="A17" s="3" t="s">
        <v>92</v>
      </c>
    </row>
    <row r="18" spans="1:5">
      <c r="A18" s="4" t="s">
        <v>93</v>
      </c>
      <c r="B18" s="8" t="n">
        <v>0.54</v>
      </c>
      <c r="C18" s="8" t="n">
        <v>0.42</v>
      </c>
      <c r="D18" s="8" t="n">
        <v>1.19</v>
      </c>
      <c r="E18" s="8" t="n">
        <v>1.28</v>
      </c>
    </row>
    <row r="19" spans="1:5">
      <c r="A19" s="4" t="s">
        <v>94</v>
      </c>
      <c r="B19" s="8" t="n">
        <v>0.53</v>
      </c>
      <c r="C19" s="8" t="n">
        <v>0.41</v>
      </c>
      <c r="D19" s="8" t="n">
        <v>1.16</v>
      </c>
      <c r="E19" s="8" t="n">
        <v>1.25</v>
      </c>
    </row>
    <row r="20" spans="1:5">
      <c r="A20" s="3" t="s">
        <v>95</v>
      </c>
    </row>
    <row r="21" spans="1:5">
      <c r="A21" s="4" t="s">
        <v>96</v>
      </c>
      <c r="B21" s="6" t="n">
        <v>14510</v>
      </c>
      <c r="C21" s="6" t="n">
        <v>14966</v>
      </c>
      <c r="D21" s="6" t="n">
        <v>14441</v>
      </c>
      <c r="E21" s="6" t="n">
        <v>15535</v>
      </c>
    </row>
    <row r="22" spans="1:5">
      <c r="A22" s="4" t="s">
        <v>97</v>
      </c>
      <c r="B22" s="6" t="n">
        <v>14848</v>
      </c>
      <c r="C22" s="6" t="n">
        <v>15230</v>
      </c>
      <c r="D22" s="6" t="n">
        <v>14740</v>
      </c>
      <c r="E22" s="6" t="n">
        <v>158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67</v>
      </c>
      <c r="B1" s="2" t="s">
        <v>1</v>
      </c>
    </row>
    <row r="2" spans="1:2">
      <c r="B2" s="2" t="s">
        <v>2</v>
      </c>
    </row>
    <row r="3" spans="1:2">
      <c r="A3" s="3" t="s">
        <v>172</v>
      </c>
    </row>
    <row r="4" spans="1:2">
      <c r="A4" s="4" t="s">
        <v>268</v>
      </c>
      <c r="B4" s="4" t="s">
        <v>2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70</v>
      </c>
      <c r="B1" s="2" t="s">
        <v>1</v>
      </c>
    </row>
    <row r="2" spans="1:2">
      <c r="B2" s="2" t="s">
        <v>2</v>
      </c>
    </row>
    <row r="3" spans="1:2">
      <c r="A3" s="3" t="s">
        <v>191</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275</v>
      </c>
      <c r="B1" s="2" t="s">
        <v>1</v>
      </c>
    </row>
    <row r="2" spans="1:2">
      <c r="B2" s="2" t="s">
        <v>2</v>
      </c>
    </row>
    <row r="3" spans="1:2">
      <c r="A3" s="3" t="s">
        <v>194</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80</v>
      </c>
      <c r="B1" s="2" t="s">
        <v>281</v>
      </c>
      <c r="C1" s="2" t="s">
        <v>282</v>
      </c>
      <c r="D1" s="2" t="s">
        <v>283</v>
      </c>
      <c r="E1" s="2" t="s">
        <v>284</v>
      </c>
      <c r="F1" s="2" t="s">
        <v>285</v>
      </c>
      <c r="G1" s="2" t="s">
        <v>286</v>
      </c>
      <c r="H1" s="2" t="s">
        <v>287</v>
      </c>
    </row>
    <row r="2" spans="1:8">
      <c r="A2" s="3" t="s">
        <v>288</v>
      </c>
    </row>
    <row r="3" spans="1:8">
      <c r="A3" s="4" t="s">
        <v>289</v>
      </c>
      <c r="B3" s="7" t="n">
        <v>48141</v>
      </c>
      <c r="E3" s="7" t="n">
        <v>52966</v>
      </c>
      <c r="F3" s="7" t="n">
        <v>64308</v>
      </c>
      <c r="H3" s="7" t="n">
        <v>112521</v>
      </c>
    </row>
    <row r="4" spans="1:8">
      <c r="A4" s="3" t="s">
        <v>290</v>
      </c>
    </row>
    <row r="5" spans="1:8">
      <c r="A5" s="4" t="s">
        <v>36</v>
      </c>
      <c r="B5" s="6" t="n">
        <v>4797</v>
      </c>
      <c r="E5" s="6" t="n">
        <v>0</v>
      </c>
    </row>
    <row r="6" spans="1:8">
      <c r="A6" s="4" t="s">
        <v>291</v>
      </c>
    </row>
    <row r="7" spans="1:8">
      <c r="A7" s="3" t="s">
        <v>290</v>
      </c>
    </row>
    <row r="8" spans="1:8">
      <c r="A8" s="4" t="s">
        <v>36</v>
      </c>
      <c r="C8" s="7" t="n">
        <v>4800</v>
      </c>
      <c r="D8" s="9" t="n">
        <v>32</v>
      </c>
    </row>
    <row r="9" spans="1:8">
      <c r="A9" s="4" t="s">
        <v>292</v>
      </c>
    </row>
    <row r="10" spans="1:8">
      <c r="A10" s="3" t="s">
        <v>290</v>
      </c>
    </row>
    <row r="11" spans="1:8">
      <c r="A11" s="4" t="s">
        <v>26</v>
      </c>
      <c r="G11" s="7" t="n">
        <v>4600</v>
      </c>
    </row>
    <row r="12" spans="1:8">
      <c r="A12" s="4" t="s">
        <v>293</v>
      </c>
    </row>
    <row r="13" spans="1:8">
      <c r="A13" s="3" t="s">
        <v>288</v>
      </c>
    </row>
    <row r="14" spans="1:8">
      <c r="A14" s="4" t="s">
        <v>289</v>
      </c>
      <c r="B14" s="6" t="n">
        <v>3499</v>
      </c>
      <c r="E14" s="6" t="n">
        <v>8458</v>
      </c>
    </row>
    <row r="15" spans="1:8">
      <c r="A15" s="4" t="s">
        <v>294</v>
      </c>
    </row>
    <row r="16" spans="1:8">
      <c r="A16" s="3" t="s">
        <v>288</v>
      </c>
    </row>
    <row r="17" spans="1:8">
      <c r="A17" s="4" t="s">
        <v>289</v>
      </c>
      <c r="B17" s="6" t="n">
        <v>20613</v>
      </c>
      <c r="E17" s="6" t="n">
        <v>28681</v>
      </c>
    </row>
    <row r="18" spans="1:8">
      <c r="A18" s="4" t="s">
        <v>295</v>
      </c>
    </row>
    <row r="19" spans="1:8">
      <c r="A19" s="3" t="s">
        <v>288</v>
      </c>
    </row>
    <row r="20" spans="1:8">
      <c r="A20" s="4" t="s">
        <v>289</v>
      </c>
      <c r="B20" s="6" t="n">
        <v>5486</v>
      </c>
      <c r="E20" s="6" t="n">
        <v>5346</v>
      </c>
    </row>
    <row r="21" spans="1:8">
      <c r="A21" s="4" t="s">
        <v>296</v>
      </c>
    </row>
    <row r="22" spans="1:8">
      <c r="A22" s="3" t="s">
        <v>288</v>
      </c>
    </row>
    <row r="23" spans="1:8">
      <c r="A23" s="4" t="s">
        <v>289</v>
      </c>
      <c r="B23" s="6" t="n">
        <v>15289</v>
      </c>
      <c r="E23" s="6" t="n">
        <v>8093</v>
      </c>
    </row>
    <row r="24" spans="1:8">
      <c r="A24" s="4" t="s">
        <v>297</v>
      </c>
    </row>
    <row r="25" spans="1:8">
      <c r="A25" s="3" t="s">
        <v>288</v>
      </c>
    </row>
    <row r="26" spans="1:8">
      <c r="A26" s="4" t="s">
        <v>289</v>
      </c>
      <c r="B26" s="7" t="n">
        <v>3254</v>
      </c>
      <c r="E26" s="7" t="n">
        <v>238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98</v>
      </c>
      <c r="B1" s="2" t="s">
        <v>2</v>
      </c>
      <c r="C1" s="2" t="s">
        <v>23</v>
      </c>
      <c r="D1" s="2" t="s">
        <v>77</v>
      </c>
      <c r="E1" s="2" t="s">
        <v>299</v>
      </c>
    </row>
    <row r="2" spans="1:5">
      <c r="A2" s="3" t="s">
        <v>300</v>
      </c>
    </row>
    <row r="3" spans="1:5">
      <c r="A3" s="4" t="s">
        <v>301</v>
      </c>
      <c r="B3" s="7" t="n">
        <v>131229</v>
      </c>
      <c r="C3" s="7" t="n">
        <v>119090</v>
      </c>
    </row>
    <row r="4" spans="1:5">
      <c r="A4" s="4" t="s">
        <v>302</v>
      </c>
      <c r="B4" s="6" t="n">
        <v>-960</v>
      </c>
      <c r="C4" s="6" t="n">
        <v>-822</v>
      </c>
      <c r="D4" s="7" t="n">
        <v>-728</v>
      </c>
      <c r="E4" s="7" t="n">
        <v>-616</v>
      </c>
    </row>
    <row r="5" spans="1:5">
      <c r="A5" s="4" t="s">
        <v>303</v>
      </c>
      <c r="B5" s="6" t="n">
        <v>-490</v>
      </c>
      <c r="C5" s="6" t="n">
        <v>-507</v>
      </c>
    </row>
    <row r="6" spans="1:5">
      <c r="A6" s="4" t="s">
        <v>304</v>
      </c>
      <c r="B6" s="6" t="n">
        <v>129779</v>
      </c>
      <c r="C6" s="6" t="n">
        <v>117761</v>
      </c>
    </row>
    <row r="7" spans="1:5">
      <c r="A7" s="4" t="s">
        <v>305</v>
      </c>
      <c r="B7" s="6" t="n">
        <v>4659</v>
      </c>
      <c r="C7" s="6" t="n">
        <v>4040</v>
      </c>
    </row>
    <row r="8" spans="1:5">
      <c r="A8" s="4" t="s">
        <v>27</v>
      </c>
      <c r="B8" s="7" t="n">
        <v>134438</v>
      </c>
      <c r="C8" s="7" t="n">
        <v>1218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6</v>
      </c>
      <c r="B1" s="2" t="s">
        <v>1</v>
      </c>
    </row>
    <row r="2" spans="1:3">
      <c r="B2" s="2" t="s">
        <v>2</v>
      </c>
      <c r="C2" s="2" t="s">
        <v>77</v>
      </c>
    </row>
    <row r="3" spans="1:3">
      <c r="A3" s="3" t="s">
        <v>307</v>
      </c>
    </row>
    <row r="4" spans="1:3">
      <c r="A4" s="4" t="s">
        <v>308</v>
      </c>
      <c r="B4" s="7" t="n">
        <v>822</v>
      </c>
      <c r="C4" s="7" t="n">
        <v>616</v>
      </c>
    </row>
    <row r="5" spans="1:3">
      <c r="A5" s="4" t="s">
        <v>309</v>
      </c>
      <c r="B5" s="6" t="n">
        <v>123</v>
      </c>
      <c r="C5" s="6" t="n">
        <v>189</v>
      </c>
    </row>
    <row r="6" spans="1:3">
      <c r="A6" s="4" t="s">
        <v>310</v>
      </c>
      <c r="B6" s="6" t="n">
        <v>15</v>
      </c>
      <c r="C6" s="6" t="n">
        <v>-77</v>
      </c>
    </row>
    <row r="7" spans="1:3">
      <c r="A7" s="4" t="s">
        <v>311</v>
      </c>
      <c r="B7" s="7" t="n">
        <v>960</v>
      </c>
      <c r="C7" s="7" t="n">
        <v>72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2</v>
      </c>
      <c r="B1" s="2" t="s">
        <v>2</v>
      </c>
      <c r="C1" s="2" t="s">
        <v>23</v>
      </c>
    </row>
    <row r="2" spans="1:3">
      <c r="A2" s="3" t="s">
        <v>150</v>
      </c>
    </row>
    <row r="3" spans="1:3">
      <c r="A3" s="4" t="s">
        <v>313</v>
      </c>
      <c r="B3" s="10" t="n">
        <v>0.3</v>
      </c>
      <c r="C3" s="10" t="n">
        <v>0.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14</v>
      </c>
      <c r="B1" s="2" t="s">
        <v>76</v>
      </c>
      <c r="D1" s="2" t="s">
        <v>1</v>
      </c>
      <c r="F1" s="2" t="s">
        <v>315</v>
      </c>
    </row>
    <row r="2" spans="1:6">
      <c r="B2" s="2" t="s">
        <v>2</v>
      </c>
      <c r="C2" s="2" t="s">
        <v>77</v>
      </c>
      <c r="D2" s="2" t="s">
        <v>2</v>
      </c>
      <c r="E2" s="2" t="s">
        <v>77</v>
      </c>
      <c r="F2" s="2" t="s">
        <v>23</v>
      </c>
    </row>
    <row r="3" spans="1:6">
      <c r="A3" s="3" t="s">
        <v>316</v>
      </c>
    </row>
    <row r="4" spans="1:6">
      <c r="A4" s="4" t="s">
        <v>79</v>
      </c>
      <c r="B4" s="7" t="n">
        <v>169185</v>
      </c>
      <c r="C4" s="7" t="n">
        <v>160467</v>
      </c>
      <c r="D4" s="7" t="n">
        <v>490829</v>
      </c>
      <c r="E4" s="7" t="n">
        <v>440723</v>
      </c>
    </row>
    <row r="5" spans="1:6">
      <c r="A5" s="4" t="s">
        <v>27</v>
      </c>
      <c r="B5" s="6" t="n">
        <v>134438</v>
      </c>
      <c r="D5" s="6" t="n">
        <v>134438</v>
      </c>
      <c r="F5" s="7" t="n">
        <v>121801</v>
      </c>
    </row>
    <row r="6" spans="1:6">
      <c r="A6" s="4" t="s">
        <v>317</v>
      </c>
    </row>
    <row r="7" spans="1:6">
      <c r="A7" s="3" t="s">
        <v>316</v>
      </c>
    </row>
    <row r="8" spans="1:6">
      <c r="A8" s="4" t="s">
        <v>79</v>
      </c>
      <c r="B8" s="7" t="n">
        <v>35554</v>
      </c>
      <c r="C8" s="7" t="n">
        <v>42675</v>
      </c>
      <c r="D8" s="7" t="n">
        <v>111529</v>
      </c>
      <c r="E8" s="7" t="n">
        <v>88633</v>
      </c>
    </row>
    <row r="9" spans="1:6">
      <c r="A9" s="4" t="s">
        <v>318</v>
      </c>
      <c r="B9" s="4" t="s">
        <v>319</v>
      </c>
      <c r="C9" s="4" t="s">
        <v>320</v>
      </c>
      <c r="D9" s="4" t="s">
        <v>321</v>
      </c>
      <c r="E9" s="4" t="s">
        <v>322</v>
      </c>
    </row>
    <row r="10" spans="1:6">
      <c r="A10" s="4" t="s">
        <v>323</v>
      </c>
    </row>
    <row r="11" spans="1:6">
      <c r="A11" s="3" t="s">
        <v>316</v>
      </c>
    </row>
    <row r="12" spans="1:6">
      <c r="A12" s="4" t="s">
        <v>79</v>
      </c>
      <c r="B12" s="7" t="n">
        <v>19642</v>
      </c>
      <c r="C12" s="7" t="n">
        <v>21957</v>
      </c>
      <c r="D12" s="7" t="n">
        <v>56496</v>
      </c>
      <c r="E12" s="7" t="n">
        <v>57447</v>
      </c>
    </row>
    <row r="13" spans="1:6">
      <c r="A13" s="4" t="s">
        <v>318</v>
      </c>
      <c r="B13" s="4" t="s">
        <v>324</v>
      </c>
      <c r="C13" s="4" t="s">
        <v>325</v>
      </c>
      <c r="D13" s="4" t="s">
        <v>326</v>
      </c>
      <c r="E13" s="4" t="s">
        <v>327</v>
      </c>
    </row>
    <row r="14" spans="1:6">
      <c r="A14" s="4" t="s">
        <v>328</v>
      </c>
    </row>
    <row r="15" spans="1:6">
      <c r="A15" s="3" t="s">
        <v>316</v>
      </c>
    </row>
    <row r="16" spans="1:6">
      <c r="A16" s="4" t="s">
        <v>318</v>
      </c>
      <c r="D16" s="4" t="s">
        <v>329</v>
      </c>
      <c r="F16" s="4" t="s">
        <v>330</v>
      </c>
    </row>
    <row r="17" spans="1:6">
      <c r="A17" s="4" t="s">
        <v>27</v>
      </c>
      <c r="B17" s="7" t="n">
        <v>29733</v>
      </c>
      <c r="D17" s="7" t="n">
        <v>29733</v>
      </c>
      <c r="F17" s="7" t="n">
        <v>2940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31</v>
      </c>
      <c r="B1" s="2" t="s">
        <v>2</v>
      </c>
      <c r="C1" s="2" t="s">
        <v>23</v>
      </c>
      <c r="D1" s="2" t="s">
        <v>77</v>
      </c>
      <c r="E1" s="2" t="s">
        <v>299</v>
      </c>
    </row>
    <row r="2" spans="1:5">
      <c r="A2" s="3" t="s">
        <v>153</v>
      </c>
    </row>
    <row r="3" spans="1:5">
      <c r="A3" s="4" t="s">
        <v>332</v>
      </c>
      <c r="B3" s="7" t="n">
        <v>36289</v>
      </c>
      <c r="C3" s="7" t="n">
        <v>29290</v>
      </c>
    </row>
    <row r="4" spans="1:5">
      <c r="A4" s="4" t="s">
        <v>333</v>
      </c>
      <c r="B4" s="6" t="n">
        <v>18362</v>
      </c>
      <c r="C4" s="6" t="n">
        <v>12228</v>
      </c>
    </row>
    <row r="5" spans="1:5">
      <c r="A5" s="4" t="s">
        <v>334</v>
      </c>
      <c r="B5" s="6" t="n">
        <v>5144</v>
      </c>
      <c r="C5" s="6" t="n">
        <v>5671</v>
      </c>
    </row>
    <row r="6" spans="1:5">
      <c r="A6" s="4" t="s">
        <v>335</v>
      </c>
      <c r="B6" s="6" t="n">
        <v>67954</v>
      </c>
      <c r="C6" s="6" t="n">
        <v>78222</v>
      </c>
    </row>
    <row r="7" spans="1:5">
      <c r="A7" s="4" t="s">
        <v>336</v>
      </c>
      <c r="B7" s="6" t="n">
        <v>-3658</v>
      </c>
      <c r="C7" s="6" t="n">
        <v>-3045</v>
      </c>
      <c r="D7" s="7" t="n">
        <v>-2576</v>
      </c>
      <c r="E7" s="7" t="n">
        <v>-2539</v>
      </c>
    </row>
    <row r="8" spans="1:5">
      <c r="A8" s="4" t="s">
        <v>28</v>
      </c>
      <c r="B8" s="7" t="n">
        <v>124091</v>
      </c>
      <c r="C8" s="7" t="n">
        <v>12236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37</v>
      </c>
      <c r="C1" s="2" t="s">
        <v>1</v>
      </c>
    </row>
    <row r="2" spans="1:4">
      <c r="C2" s="2" t="s">
        <v>2</v>
      </c>
      <c r="D2" s="2" t="s">
        <v>77</v>
      </c>
    </row>
    <row r="3" spans="1:4">
      <c r="A3" s="3" t="s">
        <v>338</v>
      </c>
    </row>
    <row r="4" spans="1:4">
      <c r="A4" s="4" t="s">
        <v>308</v>
      </c>
      <c r="C4" s="7" t="n">
        <v>3045</v>
      </c>
      <c r="D4" s="7" t="n">
        <v>2539</v>
      </c>
    </row>
    <row r="5" spans="1:4">
      <c r="A5" s="4" t="s">
        <v>339</v>
      </c>
      <c r="B5" s="4" t="s">
        <v>340</v>
      </c>
      <c r="C5" s="6" t="n">
        <v>2120</v>
      </c>
      <c r="D5" s="6" t="n">
        <v>2012</v>
      </c>
    </row>
    <row r="6" spans="1:4">
      <c r="A6" s="4" t="s">
        <v>341</v>
      </c>
      <c r="B6" s="4" t="s">
        <v>342</v>
      </c>
      <c r="C6" s="6" t="n">
        <v>-781</v>
      </c>
      <c r="D6" s="6" t="n">
        <v>-774</v>
      </c>
    </row>
    <row r="7" spans="1:4">
      <c r="A7" s="4" t="s">
        <v>343</v>
      </c>
      <c r="C7" s="6" t="n">
        <v>-726</v>
      </c>
      <c r="D7" s="6" t="n">
        <v>-1201</v>
      </c>
    </row>
    <row r="8" spans="1:4">
      <c r="A8" s="4" t="s">
        <v>311</v>
      </c>
      <c r="C8" s="6" t="n">
        <v>3658</v>
      </c>
      <c r="D8" s="6" t="n">
        <v>2576</v>
      </c>
    </row>
    <row r="9" spans="1:4">
      <c r="A9" s="4" t="s">
        <v>344</v>
      </c>
      <c r="C9" s="7" t="n">
        <v>300</v>
      </c>
      <c r="D9" s="7" t="n">
        <v>200</v>
      </c>
    </row>
    <row r="10" spans="1:4">
      <c r="A10" t="n"/>
    </row>
    <row r="11" spans="1:4">
      <c r="A11" s="4" t="s">
        <v>340</v>
      </c>
      <c r="B11" s="4" t="s">
        <v>345</v>
      </c>
    </row>
    <row r="12" spans="1:4">
      <c r="A12" s="4" t="s">
        <v>342</v>
      </c>
      <c r="B12" s="4" t="s">
        <v>346</v>
      </c>
    </row>
  </sheetData>
  <mergeCells count="5">
    <mergeCell ref="A1:B2"/>
    <mergeCell ref="C1:D1"/>
    <mergeCell ref="A10:C10"/>
    <mergeCell ref="B11:C11"/>
    <mergeCell ref="B12:C1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98</v>
      </c>
      <c r="B1" s="2" t="s">
        <v>76</v>
      </c>
      <c r="D1" s="2" t="s">
        <v>1</v>
      </c>
    </row>
    <row r="2" spans="1:5">
      <c r="B2" s="2" t="s">
        <v>2</v>
      </c>
      <c r="C2" s="2" t="s">
        <v>77</v>
      </c>
      <c r="D2" s="2" t="s">
        <v>2</v>
      </c>
      <c r="E2" s="2" t="s">
        <v>77</v>
      </c>
    </row>
    <row r="3" spans="1:5">
      <c r="A3" s="3" t="s">
        <v>99</v>
      </c>
    </row>
    <row r="4" spans="1:5">
      <c r="A4" s="4" t="s">
        <v>89</v>
      </c>
      <c r="B4" s="7" t="n">
        <v>7807</v>
      </c>
      <c r="C4" s="7" t="n">
        <v>6274</v>
      </c>
      <c r="D4" s="7" t="n">
        <v>17148</v>
      </c>
      <c r="E4" s="7" t="n">
        <v>19838</v>
      </c>
    </row>
    <row r="5" spans="1:5">
      <c r="A5" s="3" t="s">
        <v>100</v>
      </c>
    </row>
    <row r="6" spans="1:5">
      <c r="A6" s="4" t="s">
        <v>101</v>
      </c>
      <c r="B6" s="6" t="n">
        <v>-540</v>
      </c>
      <c r="C6" s="6" t="n">
        <v>-4236</v>
      </c>
      <c r="D6" s="6" t="n">
        <v>-1858</v>
      </c>
      <c r="E6" s="6" t="n">
        <v>-7396</v>
      </c>
    </row>
    <row r="7" spans="1:5">
      <c r="A7" s="4" t="s">
        <v>102</v>
      </c>
      <c r="B7" s="6" t="n">
        <v>7267</v>
      </c>
      <c r="C7" s="6" t="n">
        <v>2038</v>
      </c>
      <c r="D7" s="6" t="n">
        <v>15290</v>
      </c>
      <c r="E7" s="6" t="n">
        <v>12442</v>
      </c>
    </row>
    <row r="8" spans="1:5">
      <c r="A8" s="4" t="s">
        <v>103</v>
      </c>
      <c r="B8" s="6" t="n">
        <v>0</v>
      </c>
      <c r="C8" s="6" t="n">
        <v>3</v>
      </c>
      <c r="D8" s="6" t="n">
        <v>30</v>
      </c>
      <c r="E8" s="6" t="n">
        <v>3</v>
      </c>
    </row>
    <row r="9" spans="1:5">
      <c r="A9" s="4" t="s">
        <v>104</v>
      </c>
      <c r="B9" s="7" t="n">
        <v>7267</v>
      </c>
      <c r="C9" s="7" t="n">
        <v>2035</v>
      </c>
      <c r="D9" s="7" t="n">
        <v>15260</v>
      </c>
      <c r="E9" s="7" t="n">
        <v>124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47</v>
      </c>
      <c r="B1" s="2" t="s">
        <v>76</v>
      </c>
      <c r="C1" s="2" t="s">
        <v>1</v>
      </c>
    </row>
    <row r="2" spans="1:3">
      <c r="B2" s="2" t="s">
        <v>2</v>
      </c>
      <c r="C2" s="2" t="s">
        <v>2</v>
      </c>
    </row>
    <row r="3" spans="1:3">
      <c r="A3" s="3" t="s">
        <v>348</v>
      </c>
    </row>
    <row r="4" spans="1:3">
      <c r="A4" s="4" t="s">
        <v>349</v>
      </c>
      <c r="B4" s="10" t="n">
        <v>12.4</v>
      </c>
      <c r="C4" s="10" t="n">
        <v>32.3</v>
      </c>
    </row>
    <row r="5" spans="1:3">
      <c r="A5" s="4" t="s">
        <v>318</v>
      </c>
      <c r="B5" s="4" t="s">
        <v>327</v>
      </c>
      <c r="C5" s="4" t="s">
        <v>3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51</v>
      </c>
      <c r="B1" s="2" t="s">
        <v>76</v>
      </c>
      <c r="D1" s="2" t="s">
        <v>1</v>
      </c>
      <c r="F1" s="2" t="s">
        <v>315</v>
      </c>
    </row>
    <row r="2" spans="1:6">
      <c r="B2" s="2" t="s">
        <v>2</v>
      </c>
      <c r="C2" s="2" t="s">
        <v>77</v>
      </c>
      <c r="D2" s="2" t="s">
        <v>2</v>
      </c>
      <c r="E2" s="2" t="s">
        <v>77</v>
      </c>
      <c r="F2" s="2" t="s">
        <v>23</v>
      </c>
    </row>
    <row r="3" spans="1:6">
      <c r="A3" s="4" t="s">
        <v>352</v>
      </c>
    </row>
    <row r="4" spans="1:6">
      <c r="A4" s="3" t="s">
        <v>353</v>
      </c>
    </row>
    <row r="5" spans="1:6">
      <c r="A5" s="4" t="s">
        <v>354</v>
      </c>
      <c r="D5" s="4" t="s">
        <v>355</v>
      </c>
    </row>
    <row r="6" spans="1:6">
      <c r="A6" s="4" t="s">
        <v>356</v>
      </c>
    </row>
    <row r="7" spans="1:6">
      <c r="A7" s="3" t="s">
        <v>353</v>
      </c>
    </row>
    <row r="8" spans="1:6">
      <c r="A8" s="4" t="s">
        <v>357</v>
      </c>
      <c r="B8" s="7" t="n">
        <v>1382</v>
      </c>
      <c r="C8" s="7" t="n">
        <v>2115</v>
      </c>
      <c r="D8" s="7" t="n">
        <v>4971</v>
      </c>
      <c r="E8" s="7" t="n">
        <v>6566</v>
      </c>
    </row>
    <row r="9" spans="1:6">
      <c r="A9" s="4" t="s">
        <v>318</v>
      </c>
      <c r="B9" s="4" t="s">
        <v>358</v>
      </c>
      <c r="C9" s="4" t="s">
        <v>359</v>
      </c>
      <c r="D9" s="4" t="s">
        <v>360</v>
      </c>
      <c r="E9" s="4" t="s">
        <v>361</v>
      </c>
    </row>
    <row r="10" spans="1:6">
      <c r="A10" s="4" t="s">
        <v>362</v>
      </c>
    </row>
    <row r="11" spans="1:6">
      <c r="A11" s="3" t="s">
        <v>353</v>
      </c>
    </row>
    <row r="12" spans="1:6">
      <c r="A12" s="4" t="s">
        <v>318</v>
      </c>
      <c r="D12" s="4" t="s">
        <v>363</v>
      </c>
      <c r="F12" s="4" t="s">
        <v>364</v>
      </c>
    </row>
    <row r="13" spans="1:6">
      <c r="A13" s="4" t="s">
        <v>40</v>
      </c>
      <c r="B13" s="7" t="n">
        <v>1755</v>
      </c>
      <c r="D13" s="7" t="n">
        <v>1755</v>
      </c>
      <c r="F13" s="7" t="n">
        <v>236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21"/>
  </cols>
  <sheetData>
    <row r="1" spans="1:2">
      <c r="A1" s="1" t="s">
        <v>365</v>
      </c>
      <c r="B1" s="2" t="s">
        <v>1</v>
      </c>
    </row>
    <row r="2" spans="1:2">
      <c r="B2" s="2" t="s">
        <v>281</v>
      </c>
    </row>
    <row r="3" spans="1:2">
      <c r="A3" s="3" t="s">
        <v>366</v>
      </c>
    </row>
    <row r="4" spans="1:2">
      <c r="A4" s="4" t="s">
        <v>367</v>
      </c>
      <c r="B4" s="7" t="n">
        <v>43116</v>
      </c>
    </row>
    <row r="5" spans="1:2">
      <c r="A5" s="4" t="s">
        <v>368</v>
      </c>
      <c r="B5" s="6" t="n">
        <v>46</v>
      </c>
    </row>
    <row r="6" spans="1:2">
      <c r="A6" s="4" t="s">
        <v>369</v>
      </c>
      <c r="B6" s="7" t="n">
        <v>431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70</v>
      </c>
      <c r="C1" s="2" t="s">
        <v>76</v>
      </c>
      <c r="E1" s="2" t="s">
        <v>1</v>
      </c>
    </row>
    <row r="2" spans="1:7">
      <c r="C2" s="2" t="s">
        <v>2</v>
      </c>
      <c r="D2" s="2" t="s">
        <v>77</v>
      </c>
      <c r="E2" s="2" t="s">
        <v>2</v>
      </c>
      <c r="F2" s="2" t="s">
        <v>77</v>
      </c>
      <c r="G2" s="2" t="s">
        <v>23</v>
      </c>
    </row>
    <row r="3" spans="1:7">
      <c r="A3" s="3" t="s">
        <v>371</v>
      </c>
    </row>
    <row r="4" spans="1:7">
      <c r="A4" s="4" t="s">
        <v>372</v>
      </c>
      <c r="B4" s="4" t="s">
        <v>340</v>
      </c>
      <c r="C4" s="7" t="n">
        <v>55018</v>
      </c>
      <c r="E4" s="7" t="n">
        <v>55018</v>
      </c>
      <c r="G4" s="7" t="n">
        <v>54607</v>
      </c>
    </row>
    <row r="5" spans="1:7">
      <c r="A5" s="4" t="s">
        <v>373</v>
      </c>
      <c r="B5" s="4" t="s">
        <v>340</v>
      </c>
      <c r="C5" s="6" t="n">
        <v>-25403</v>
      </c>
      <c r="E5" s="6" t="n">
        <v>-25403</v>
      </c>
      <c r="G5" s="6" t="n">
        <v>-21681</v>
      </c>
    </row>
    <row r="6" spans="1:7">
      <c r="A6" s="4" t="s">
        <v>374</v>
      </c>
      <c r="C6" s="6" t="n">
        <v>29615</v>
      </c>
      <c r="E6" s="6" t="n">
        <v>29615</v>
      </c>
      <c r="G6" s="6" t="n">
        <v>32926</v>
      </c>
    </row>
    <row r="7" spans="1:7">
      <c r="A7" s="4" t="s">
        <v>375</v>
      </c>
      <c r="C7" s="6" t="n">
        <v>9900</v>
      </c>
      <c r="E7" s="6" t="n">
        <v>9900</v>
      </c>
      <c r="G7" s="6" t="n">
        <v>9000</v>
      </c>
    </row>
    <row r="8" spans="1:7">
      <c r="A8" s="4" t="s">
        <v>376</v>
      </c>
      <c r="C8" s="6" t="n">
        <v>1572</v>
      </c>
      <c r="D8" s="7" t="n">
        <v>1218</v>
      </c>
      <c r="E8" s="6" t="n">
        <v>4681</v>
      </c>
      <c r="F8" s="7" t="n">
        <v>3306</v>
      </c>
    </row>
    <row r="9" spans="1:7">
      <c r="A9" s="4" t="s">
        <v>377</v>
      </c>
    </row>
    <row r="10" spans="1:7">
      <c r="A10" s="3" t="s">
        <v>371</v>
      </c>
    </row>
    <row r="11" spans="1:7">
      <c r="A11" s="4" t="s">
        <v>376</v>
      </c>
      <c r="C11" s="6" t="n">
        <v>21</v>
      </c>
      <c r="D11" s="6" t="n">
        <v>31</v>
      </c>
      <c r="E11" s="6" t="n">
        <v>63</v>
      </c>
      <c r="F11" s="6" t="n">
        <v>100</v>
      </c>
    </row>
    <row r="12" spans="1:7">
      <c r="A12" s="4" t="s">
        <v>378</v>
      </c>
    </row>
    <row r="13" spans="1:7">
      <c r="A13" s="3" t="s">
        <v>371</v>
      </c>
    </row>
    <row r="14" spans="1:7">
      <c r="A14" s="4" t="s">
        <v>376</v>
      </c>
      <c r="C14" s="6" t="n">
        <v>1551</v>
      </c>
      <c r="D14" s="7" t="n">
        <v>1187</v>
      </c>
      <c r="E14" s="6" t="n">
        <v>4618</v>
      </c>
      <c r="F14" s="7" t="n">
        <v>3206</v>
      </c>
    </row>
    <row r="15" spans="1:7">
      <c r="A15" s="4" t="s">
        <v>379</v>
      </c>
    </row>
    <row r="16" spans="1:7">
      <c r="A16" s="3" t="s">
        <v>371</v>
      </c>
    </row>
    <row r="17" spans="1:7">
      <c r="A17" s="4" t="s">
        <v>372</v>
      </c>
      <c r="B17" s="4" t="s">
        <v>340</v>
      </c>
      <c r="C17" s="6" t="n">
        <v>322</v>
      </c>
      <c r="E17" s="6" t="n">
        <v>322</v>
      </c>
      <c r="G17" s="6" t="n">
        <v>312</v>
      </c>
    </row>
    <row r="18" spans="1:7">
      <c r="A18" s="4" t="s">
        <v>373</v>
      </c>
      <c r="B18" s="4" t="s">
        <v>340</v>
      </c>
      <c r="C18" s="6" t="n">
        <v>-120</v>
      </c>
      <c r="E18" s="6" t="n">
        <v>-120</v>
      </c>
      <c r="G18" s="6" t="n">
        <v>-96</v>
      </c>
    </row>
    <row r="19" spans="1:7">
      <c r="A19" s="4" t="s">
        <v>374</v>
      </c>
      <c r="C19" s="6" t="n">
        <v>202</v>
      </c>
      <c r="E19" s="6" t="n">
        <v>202</v>
      </c>
      <c r="G19" s="6" t="n">
        <v>216</v>
      </c>
    </row>
    <row r="20" spans="1:7">
      <c r="A20" s="4" t="s">
        <v>380</v>
      </c>
    </row>
    <row r="21" spans="1:7">
      <c r="A21" s="3" t="s">
        <v>371</v>
      </c>
    </row>
    <row r="22" spans="1:7">
      <c r="A22" s="4" t="s">
        <v>372</v>
      </c>
      <c r="B22" s="4" t="s">
        <v>340</v>
      </c>
      <c r="C22" s="6" t="n">
        <v>11710</v>
      </c>
      <c r="E22" s="6" t="n">
        <v>11710</v>
      </c>
      <c r="G22" s="6" t="n">
        <v>11425</v>
      </c>
    </row>
    <row r="23" spans="1:7">
      <c r="A23" s="4" t="s">
        <v>373</v>
      </c>
      <c r="B23" s="4" t="s">
        <v>340</v>
      </c>
      <c r="C23" s="6" t="n">
        <v>-4671</v>
      </c>
      <c r="E23" s="6" t="n">
        <v>-4671</v>
      </c>
      <c r="G23" s="6" t="n">
        <v>-4737</v>
      </c>
    </row>
    <row r="24" spans="1:7">
      <c r="A24" s="4" t="s">
        <v>374</v>
      </c>
      <c r="C24" s="6" t="n">
        <v>7039</v>
      </c>
      <c r="E24" s="6" t="n">
        <v>7039</v>
      </c>
      <c r="G24" s="6" t="n">
        <v>6688</v>
      </c>
    </row>
    <row r="25" spans="1:7">
      <c r="A25" s="4" t="s">
        <v>381</v>
      </c>
    </row>
    <row r="26" spans="1:7">
      <c r="A26" s="3" t="s">
        <v>371</v>
      </c>
    </row>
    <row r="27" spans="1:7">
      <c r="A27" s="4" t="s">
        <v>372</v>
      </c>
      <c r="B27" s="4" t="s">
        <v>340</v>
      </c>
      <c r="C27" s="6" t="n">
        <v>2400</v>
      </c>
      <c r="E27" s="6" t="n">
        <v>2400</v>
      </c>
      <c r="G27" s="6" t="n">
        <v>2401</v>
      </c>
    </row>
    <row r="28" spans="1:7">
      <c r="A28" s="4" t="s">
        <v>373</v>
      </c>
      <c r="B28" s="4" t="s">
        <v>340</v>
      </c>
      <c r="C28" s="6" t="n">
        <v>-1245</v>
      </c>
      <c r="E28" s="6" t="n">
        <v>-1245</v>
      </c>
      <c r="G28" s="6" t="n">
        <v>-1053</v>
      </c>
    </row>
    <row r="29" spans="1:7">
      <c r="A29" s="4" t="s">
        <v>374</v>
      </c>
      <c r="C29" s="6" t="n">
        <v>1155</v>
      </c>
      <c r="E29" s="6" t="n">
        <v>1155</v>
      </c>
      <c r="G29" s="6" t="n">
        <v>1348</v>
      </c>
    </row>
    <row r="30" spans="1:7">
      <c r="A30" s="4" t="s">
        <v>382</v>
      </c>
    </row>
    <row r="31" spans="1:7">
      <c r="A31" s="3" t="s">
        <v>371</v>
      </c>
    </row>
    <row r="32" spans="1:7">
      <c r="A32" s="4" t="s">
        <v>372</v>
      </c>
      <c r="B32" s="4" t="s">
        <v>340</v>
      </c>
      <c r="C32" s="6" t="n">
        <v>12585</v>
      </c>
      <c r="E32" s="6" t="n">
        <v>12585</v>
      </c>
      <c r="G32" s="6" t="n">
        <v>12587</v>
      </c>
    </row>
    <row r="33" spans="1:7">
      <c r="A33" s="4" t="s">
        <v>373</v>
      </c>
      <c r="B33" s="4" t="s">
        <v>340</v>
      </c>
      <c r="C33" s="6" t="n">
        <v>-3564</v>
      </c>
      <c r="E33" s="6" t="n">
        <v>-3564</v>
      </c>
      <c r="G33" s="6" t="n">
        <v>-2144</v>
      </c>
    </row>
    <row r="34" spans="1:7">
      <c r="A34" s="4" t="s">
        <v>374</v>
      </c>
      <c r="C34" s="6" t="n">
        <v>9021</v>
      </c>
      <c r="E34" s="6" t="n">
        <v>9021</v>
      </c>
      <c r="G34" s="6" t="n">
        <v>10443</v>
      </c>
    </row>
    <row r="35" spans="1:7">
      <c r="A35" s="4" t="s">
        <v>383</v>
      </c>
    </row>
    <row r="36" spans="1:7">
      <c r="A36" s="3" t="s">
        <v>371</v>
      </c>
    </row>
    <row r="37" spans="1:7">
      <c r="A37" s="4" t="s">
        <v>372</v>
      </c>
      <c r="B37" s="4" t="s">
        <v>340</v>
      </c>
      <c r="C37" s="6" t="n">
        <v>301</v>
      </c>
      <c r="E37" s="6" t="n">
        <v>301</v>
      </c>
      <c r="G37" s="6" t="n">
        <v>167</v>
      </c>
    </row>
    <row r="38" spans="1:7">
      <c r="A38" s="4" t="s">
        <v>373</v>
      </c>
      <c r="B38" s="4" t="s">
        <v>340</v>
      </c>
      <c r="C38" s="6" t="n">
        <v>-160</v>
      </c>
      <c r="E38" s="6" t="n">
        <v>-160</v>
      </c>
      <c r="G38" s="6" t="n">
        <v>-97</v>
      </c>
    </row>
    <row r="39" spans="1:7">
      <c r="A39" s="4" t="s">
        <v>374</v>
      </c>
      <c r="C39" s="6" t="n">
        <v>141</v>
      </c>
      <c r="E39" s="6" t="n">
        <v>141</v>
      </c>
      <c r="G39" s="6" t="n">
        <v>70</v>
      </c>
    </row>
    <row r="40" spans="1:7">
      <c r="A40" s="4" t="s">
        <v>384</v>
      </c>
    </row>
    <row r="41" spans="1:7">
      <c r="A41" s="3" t="s">
        <v>371</v>
      </c>
    </row>
    <row r="42" spans="1:7">
      <c r="A42" s="4" t="s">
        <v>372</v>
      </c>
      <c r="B42" s="4" t="s">
        <v>340</v>
      </c>
      <c r="C42" s="6" t="n">
        <v>27700</v>
      </c>
      <c r="E42" s="6" t="n">
        <v>27700</v>
      </c>
      <c r="G42" s="6" t="n">
        <v>27715</v>
      </c>
    </row>
    <row r="43" spans="1:7">
      <c r="A43" s="4" t="s">
        <v>373</v>
      </c>
      <c r="B43" s="4" t="s">
        <v>340</v>
      </c>
      <c r="C43" s="6" t="n">
        <v>-15643</v>
      </c>
      <c r="E43" s="6" t="n">
        <v>-15643</v>
      </c>
      <c r="G43" s="6" t="n">
        <v>-13554</v>
      </c>
    </row>
    <row r="44" spans="1:7">
      <c r="A44" s="4" t="s">
        <v>374</v>
      </c>
      <c r="C44" s="7" t="n">
        <v>12057</v>
      </c>
      <c r="E44" s="7" t="n">
        <v>12057</v>
      </c>
      <c r="G44" s="7" t="n">
        <v>14161</v>
      </c>
    </row>
    <row r="45" spans="1:7">
      <c r="A45" t="n"/>
    </row>
    <row r="46" spans="1:7">
      <c r="A46" s="4" t="s">
        <v>340</v>
      </c>
      <c r="B46" s="4" t="s">
        <v>385</v>
      </c>
    </row>
  </sheetData>
  <mergeCells count="5">
    <mergeCell ref="A1:B2"/>
    <mergeCell ref="C1:D1"/>
    <mergeCell ref="E1:F1"/>
    <mergeCell ref="A45:F45"/>
    <mergeCell ref="B46:F4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6</v>
      </c>
      <c r="B1" s="2" t="s">
        <v>2</v>
      </c>
      <c r="C1" s="2" t="s">
        <v>23</v>
      </c>
    </row>
    <row r="2" spans="1:3">
      <c r="A2" s="3" t="s">
        <v>387</v>
      </c>
    </row>
    <row r="3" spans="1:3">
      <c r="A3" s="4" t="s">
        <v>388</v>
      </c>
      <c r="B3" s="7" t="n">
        <v>1594</v>
      </c>
    </row>
    <row r="4" spans="1:3">
      <c r="A4" s="6" t="n">
        <v>2017</v>
      </c>
      <c r="B4" s="6" t="n">
        <v>6348</v>
      </c>
    </row>
    <row r="5" spans="1:3">
      <c r="A5" s="6" t="n">
        <v>2018</v>
      </c>
      <c r="B5" s="6" t="n">
        <v>6313</v>
      </c>
    </row>
    <row r="6" spans="1:3">
      <c r="A6" s="6" t="n">
        <v>2019</v>
      </c>
      <c r="B6" s="6" t="n">
        <v>6249</v>
      </c>
    </row>
    <row r="7" spans="1:3">
      <c r="A7" s="6" t="n">
        <v>2020</v>
      </c>
      <c r="B7" s="6" t="n">
        <v>5159</v>
      </c>
    </row>
    <row r="8" spans="1:3">
      <c r="A8" s="4" t="s">
        <v>389</v>
      </c>
      <c r="B8" s="6" t="n">
        <v>3952</v>
      </c>
    </row>
    <row r="9" spans="1:3">
      <c r="A9" s="4" t="s">
        <v>374</v>
      </c>
      <c r="B9" s="7" t="n">
        <v>29615</v>
      </c>
      <c r="C9" s="7" t="n">
        <v>3292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0</v>
      </c>
      <c r="B1" s="2" t="s">
        <v>391</v>
      </c>
      <c r="C1" s="2" t="s">
        <v>2</v>
      </c>
      <c r="D1" s="2" t="s">
        <v>77</v>
      </c>
      <c r="E1" s="2" t="s">
        <v>2</v>
      </c>
      <c r="F1" s="2" t="s">
        <v>77</v>
      </c>
      <c r="G1" s="2" t="s">
        <v>23</v>
      </c>
    </row>
    <row r="2" spans="1:7">
      <c r="A2" s="3" t="s">
        <v>392</v>
      </c>
    </row>
    <row r="3" spans="1:7">
      <c r="A3" s="4" t="s">
        <v>393</v>
      </c>
      <c r="C3" s="7" t="n">
        <v>35000000</v>
      </c>
      <c r="E3" s="7" t="n">
        <v>35000000</v>
      </c>
      <c r="G3" s="7" t="n">
        <v>50000000</v>
      </c>
    </row>
    <row r="4" spans="1:7">
      <c r="A4" s="4" t="s">
        <v>394</v>
      </c>
      <c r="C4" s="7" t="n">
        <v>300000</v>
      </c>
      <c r="D4" s="7" t="n">
        <v>100000</v>
      </c>
      <c r="E4" s="7" t="n">
        <v>900000</v>
      </c>
      <c r="F4" s="7" t="n">
        <v>100000</v>
      </c>
    </row>
    <row r="5" spans="1:7">
      <c r="A5" s="4" t="s">
        <v>395</v>
      </c>
    </row>
    <row r="6" spans="1:7">
      <c r="A6" s="3" t="s">
        <v>392</v>
      </c>
    </row>
    <row r="7" spans="1:7">
      <c r="A7" s="4" t="s">
        <v>396</v>
      </c>
      <c r="B7" s="7" t="n">
        <v>85000000</v>
      </c>
    </row>
    <row r="8" spans="1:7">
      <c r="A8" s="4" t="s">
        <v>397</v>
      </c>
    </row>
    <row r="9" spans="1:7">
      <c r="A9" s="3" t="s">
        <v>392</v>
      </c>
    </row>
    <row r="10" spans="1:7">
      <c r="A10" s="4" t="s">
        <v>398</v>
      </c>
      <c r="C10" s="4" t="s">
        <v>399</v>
      </c>
      <c r="E10" s="4" t="s">
        <v>399</v>
      </c>
    </row>
    <row r="11" spans="1:7">
      <c r="A11" s="4" t="s">
        <v>400</v>
      </c>
      <c r="E11" s="7" t="n">
        <v>0</v>
      </c>
    </row>
    <row r="12" spans="1:7">
      <c r="A12" s="4" t="s">
        <v>401</v>
      </c>
    </row>
    <row r="13" spans="1:7">
      <c r="A13" s="3" t="s">
        <v>392</v>
      </c>
    </row>
    <row r="14" spans="1:7">
      <c r="A14" s="4" t="s">
        <v>402</v>
      </c>
      <c r="B14" s="4" t="s">
        <v>403</v>
      </c>
    </row>
    <row r="15" spans="1:7">
      <c r="A15" s="4" t="s">
        <v>404</v>
      </c>
    </row>
    <row r="16" spans="1:7">
      <c r="A16" s="3" t="s">
        <v>392</v>
      </c>
    </row>
    <row r="17" spans="1:7">
      <c r="A17" s="4" t="s">
        <v>402</v>
      </c>
      <c r="B17" s="4" t="s">
        <v>405</v>
      </c>
    </row>
    <row r="18" spans="1:7">
      <c r="A18" s="4" t="s">
        <v>406</v>
      </c>
    </row>
    <row r="19" spans="1:7">
      <c r="A19" s="3" t="s">
        <v>392</v>
      </c>
    </row>
    <row r="20" spans="1:7">
      <c r="A20" s="4" t="s">
        <v>402</v>
      </c>
      <c r="B20" s="4" t="s">
        <v>407</v>
      </c>
    </row>
    <row r="21" spans="1:7">
      <c r="A21" s="4" t="s">
        <v>408</v>
      </c>
    </row>
    <row r="22" spans="1:7">
      <c r="A22" s="3" t="s">
        <v>392</v>
      </c>
    </row>
    <row r="23" spans="1:7">
      <c r="A23" s="4" t="s">
        <v>402</v>
      </c>
      <c r="B23" s="4" t="s">
        <v>409</v>
      </c>
    </row>
    <row r="24" spans="1:7">
      <c r="A24" s="4" t="s">
        <v>410</v>
      </c>
    </row>
    <row r="25" spans="1:7">
      <c r="A25" s="3" t="s">
        <v>392</v>
      </c>
    </row>
    <row r="26" spans="1:7">
      <c r="A26" s="4" t="s">
        <v>411</v>
      </c>
      <c r="B26" s="4" t="s">
        <v>412</v>
      </c>
    </row>
    <row r="27" spans="1:7">
      <c r="A27" s="4" t="s">
        <v>413</v>
      </c>
    </row>
    <row r="28" spans="1:7">
      <c r="A28" s="3" t="s">
        <v>392</v>
      </c>
    </row>
    <row r="29" spans="1:7">
      <c r="A29" s="4" t="s">
        <v>414</v>
      </c>
      <c r="C29" s="7" t="n">
        <v>13000</v>
      </c>
      <c r="E29" s="7" t="n">
        <v>13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43"/>
    <col customWidth="1" max="5" min="5" width="21"/>
    <col customWidth="1" max="6" min="6" width="21"/>
  </cols>
  <sheetData>
    <row r="1" spans="1:6">
      <c r="A1" s="1" t="s">
        <v>415</v>
      </c>
      <c r="B1" s="2" t="s">
        <v>76</v>
      </c>
      <c r="D1" s="2" t="s">
        <v>1</v>
      </c>
    </row>
    <row r="2" spans="1:6">
      <c r="B2" s="2" t="s">
        <v>416</v>
      </c>
      <c r="C2" s="2" t="s">
        <v>285</v>
      </c>
      <c r="D2" s="2" t="s">
        <v>416</v>
      </c>
      <c r="E2" s="2" t="s">
        <v>285</v>
      </c>
      <c r="F2" s="2" t="s">
        <v>284</v>
      </c>
    </row>
    <row r="3" spans="1:6">
      <c r="A3" s="3" t="s">
        <v>162</v>
      </c>
    </row>
    <row r="4" spans="1:6">
      <c r="A4" s="4" t="s">
        <v>417</v>
      </c>
      <c r="B4" s="7" t="n">
        <v>421</v>
      </c>
      <c r="C4" s="7" t="n">
        <v>2185</v>
      </c>
      <c r="D4" s="7" t="n">
        <v>2956</v>
      </c>
      <c r="E4" s="7" t="n">
        <v>5624</v>
      </c>
    </row>
    <row r="5" spans="1:6">
      <c r="A5" s="4" t="s">
        <v>418</v>
      </c>
      <c r="B5" s="4" t="s">
        <v>419</v>
      </c>
      <c r="C5" s="4" t="s">
        <v>420</v>
      </c>
      <c r="D5" s="4" t="s">
        <v>421</v>
      </c>
      <c r="E5" s="4" t="s">
        <v>329</v>
      </c>
    </row>
    <row r="6" spans="1:6">
      <c r="A6" s="4" t="s">
        <v>422</v>
      </c>
      <c r="B6" s="7" t="n">
        <v>3700</v>
      </c>
      <c r="D6" s="7" t="n">
        <v>3700</v>
      </c>
    </row>
    <row r="7" spans="1:6">
      <c r="A7" s="4" t="s">
        <v>423</v>
      </c>
      <c r="B7" s="6" t="n">
        <v>2100</v>
      </c>
      <c r="D7" s="6" t="n">
        <v>2100</v>
      </c>
    </row>
    <row r="8" spans="1:6">
      <c r="A8" s="4" t="s">
        <v>424</v>
      </c>
      <c r="B8" s="6" t="n">
        <v>100</v>
      </c>
      <c r="D8" s="6" t="n">
        <v>100</v>
      </c>
    </row>
    <row r="9" spans="1:6">
      <c r="A9" s="4" t="s">
        <v>425</v>
      </c>
      <c r="B9" s="6" t="n">
        <v>300</v>
      </c>
      <c r="D9" s="6" t="n">
        <v>300</v>
      </c>
      <c r="F9" s="7" t="n">
        <v>200</v>
      </c>
    </row>
    <row r="10" spans="1:6">
      <c r="A10" s="4" t="s">
        <v>426</v>
      </c>
    </row>
    <row r="11" spans="1:6">
      <c r="A11" s="3" t="s">
        <v>427</v>
      </c>
    </row>
    <row r="12" spans="1:6">
      <c r="A12" s="4" t="s">
        <v>428</v>
      </c>
      <c r="B12" s="6" t="n">
        <v>1800</v>
      </c>
      <c r="D12" s="6" t="n">
        <v>1300</v>
      </c>
    </row>
    <row r="13" spans="1:6">
      <c r="A13" s="4" t="s">
        <v>429</v>
      </c>
      <c r="B13" s="6" t="n">
        <v>1400</v>
      </c>
      <c r="D13" s="6" t="n">
        <v>900</v>
      </c>
    </row>
    <row r="14" spans="1:6">
      <c r="A14" s="4" t="s">
        <v>430</v>
      </c>
      <c r="B14" s="6" t="n">
        <v>400</v>
      </c>
      <c r="D14" s="6" t="n">
        <v>400</v>
      </c>
    </row>
    <row r="15" spans="1:6">
      <c r="A15" s="4" t="s">
        <v>431</v>
      </c>
      <c r="B15" s="7" t="n">
        <v>700</v>
      </c>
      <c r="D15" s="7" t="n">
        <v>700</v>
      </c>
    </row>
    <row r="16" spans="1:6">
      <c r="A16" s="4" t="s">
        <v>432</v>
      </c>
      <c r="B16" s="6" t="n">
        <v>1</v>
      </c>
      <c r="D16" s="6" t="n">
        <v>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r="1" spans="1:4">
      <c r="A1" s="1" t="s">
        <v>433</v>
      </c>
      <c r="C1" s="2" t="s">
        <v>2</v>
      </c>
      <c r="D1" s="2" t="s">
        <v>23</v>
      </c>
    </row>
    <row r="2" spans="1:4">
      <c r="A2" s="3" t="s">
        <v>230</v>
      </c>
    </row>
    <row r="3" spans="1:4">
      <c r="A3" s="4" t="s">
        <v>434</v>
      </c>
      <c r="B3" s="4" t="s">
        <v>340</v>
      </c>
      <c r="C3" s="7" t="n">
        <v>18262</v>
      </c>
      <c r="D3" s="7" t="n">
        <v>18923</v>
      </c>
    </row>
    <row r="4" spans="1:4">
      <c r="A4" s="4" t="s">
        <v>435</v>
      </c>
      <c r="C4" s="6" t="n">
        <v>6283</v>
      </c>
      <c r="D4" s="6" t="n">
        <v>7549</v>
      </c>
    </row>
    <row r="5" spans="1:4">
      <c r="A5" s="4" t="s">
        <v>436</v>
      </c>
      <c r="C5" s="6" t="n">
        <v>2653</v>
      </c>
      <c r="D5" s="6" t="n">
        <v>2227</v>
      </c>
    </row>
    <row r="6" spans="1:4">
      <c r="A6" s="4" t="s">
        <v>437</v>
      </c>
      <c r="B6" s="4" t="s">
        <v>342</v>
      </c>
      <c r="C6" s="6" t="n">
        <v>2939</v>
      </c>
      <c r="D6" s="6" t="n">
        <v>5914</v>
      </c>
    </row>
    <row r="7" spans="1:4">
      <c r="A7" s="4" t="s">
        <v>438</v>
      </c>
      <c r="C7" s="6" t="n">
        <v>751</v>
      </c>
      <c r="D7" s="6" t="n">
        <v>1084</v>
      </c>
    </row>
    <row r="8" spans="1:4">
      <c r="A8" s="4" t="s">
        <v>439</v>
      </c>
      <c r="C8" s="6" t="n">
        <v>122</v>
      </c>
      <c r="D8" s="6" t="n">
        <v>218</v>
      </c>
    </row>
    <row r="9" spans="1:4">
      <c r="A9" s="4" t="s">
        <v>440</v>
      </c>
      <c r="C9" s="6" t="n">
        <v>1396</v>
      </c>
      <c r="D9" s="6" t="n">
        <v>1537</v>
      </c>
    </row>
    <row r="10" spans="1:4">
      <c r="A10" s="4" t="s">
        <v>441</v>
      </c>
      <c r="C10" s="6" t="n">
        <v>32406</v>
      </c>
      <c r="D10" s="6" t="n">
        <v>37452</v>
      </c>
    </row>
    <row r="11" spans="1:4">
      <c r="A11" s="4" t="s">
        <v>442</v>
      </c>
      <c r="C11" s="7" t="n">
        <v>700</v>
      </c>
      <c r="D11" s="7" t="n">
        <v>700</v>
      </c>
    </row>
    <row r="12" spans="1:4">
      <c r="A12" t="n"/>
    </row>
    <row r="13" spans="1:4">
      <c r="A13" s="4" t="s">
        <v>340</v>
      </c>
      <c r="B13" s="4" t="s">
        <v>443</v>
      </c>
    </row>
    <row r="14" spans="1:4">
      <c r="A14" s="4" t="s">
        <v>342</v>
      </c>
      <c r="B14" s="4" t="s">
        <v>444</v>
      </c>
    </row>
  </sheetData>
  <mergeCells count="4">
    <mergeCell ref="A1:B1"/>
    <mergeCell ref="A12:C12"/>
    <mergeCell ref="B13:C13"/>
    <mergeCell ref="B14:C1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5"/>
    <col customWidth="1" max="5" min="5" width="14"/>
    <col customWidth="1" max="6" min="6" width="14"/>
    <col customWidth="1" max="7" min="7" width="14"/>
  </cols>
  <sheetData>
    <row r="1" spans="1:7">
      <c r="A1" s="1" t="s">
        <v>445</v>
      </c>
      <c r="C1" s="2" t="s">
        <v>76</v>
      </c>
      <c r="D1" s="2" t="s">
        <v>1</v>
      </c>
    </row>
    <row r="2" spans="1:7">
      <c r="C2" s="2" t="s">
        <v>77</v>
      </c>
      <c r="D2" s="2" t="s">
        <v>2</v>
      </c>
      <c r="E2" s="2" t="s">
        <v>77</v>
      </c>
      <c r="F2" s="2" t="s">
        <v>23</v>
      </c>
      <c r="G2" s="2" t="s">
        <v>299</v>
      </c>
    </row>
    <row r="3" spans="1:7">
      <c r="A3" s="3" t="s">
        <v>165</v>
      </c>
    </row>
    <row r="4" spans="1:7">
      <c r="A4" s="4" t="s">
        <v>446</v>
      </c>
      <c r="D4" s="7" t="n">
        <v>238000</v>
      </c>
      <c r="F4" s="7" t="n">
        <v>191000</v>
      </c>
    </row>
    <row r="5" spans="1:7">
      <c r="A5" s="4" t="s">
        <v>447</v>
      </c>
      <c r="D5" s="6" t="n">
        <v>1451000</v>
      </c>
      <c r="F5" s="6" t="n">
        <v>1434000</v>
      </c>
    </row>
    <row r="6" spans="1:7">
      <c r="A6" s="4" t="s">
        <v>448</v>
      </c>
      <c r="D6" s="6" t="n">
        <v>803000</v>
      </c>
      <c r="F6" s="6" t="n">
        <v>1318000</v>
      </c>
    </row>
    <row r="7" spans="1:7">
      <c r="A7" s="4" t="s">
        <v>449</v>
      </c>
      <c r="D7" s="6" t="n">
        <v>2459000</v>
      </c>
      <c r="F7" s="6" t="n">
        <v>1942000</v>
      </c>
    </row>
    <row r="8" spans="1:7">
      <c r="A8" s="4" t="s">
        <v>450</v>
      </c>
      <c r="D8" s="6" t="n">
        <v>390000</v>
      </c>
      <c r="F8" s="6" t="n">
        <v>630000</v>
      </c>
    </row>
    <row r="9" spans="1:7">
      <c r="A9" s="4" t="s">
        <v>451</v>
      </c>
      <c r="C9" s="7" t="n">
        <v>36000</v>
      </c>
      <c r="D9" s="6" t="n">
        <v>135000</v>
      </c>
      <c r="E9" s="7" t="n">
        <v>36000</v>
      </c>
      <c r="F9" s="6" t="n">
        <v>35000</v>
      </c>
      <c r="G9" s="7" t="n">
        <v>353000</v>
      </c>
    </row>
    <row r="10" spans="1:7">
      <c r="A10" s="4" t="s">
        <v>452</v>
      </c>
      <c r="D10" s="6" t="n">
        <v>1528000</v>
      </c>
      <c r="F10" s="6" t="n">
        <v>1714000</v>
      </c>
    </row>
    <row r="11" spans="1:7">
      <c r="A11" s="4" t="s">
        <v>453</v>
      </c>
      <c r="D11" s="6" t="n">
        <v>1350000</v>
      </c>
      <c r="F11" s="6" t="n">
        <v>551000</v>
      </c>
    </row>
    <row r="12" spans="1:7">
      <c r="A12" s="4" t="s">
        <v>454</v>
      </c>
      <c r="D12" s="6" t="n">
        <v>2730000</v>
      </c>
      <c r="F12" s="6" t="n">
        <v>3170000</v>
      </c>
    </row>
    <row r="13" spans="1:7">
      <c r="A13" s="4" t="s">
        <v>455</v>
      </c>
      <c r="D13" s="6" t="n">
        <v>801000</v>
      </c>
      <c r="F13" s="6" t="n">
        <v>585000</v>
      </c>
    </row>
    <row r="14" spans="1:7">
      <c r="A14" s="4" t="s">
        <v>456</v>
      </c>
      <c r="B14" s="4" t="s">
        <v>340</v>
      </c>
      <c r="D14" s="6" t="n">
        <v>1449000</v>
      </c>
      <c r="F14" s="6" t="n">
        <v>1173000</v>
      </c>
    </row>
    <row r="15" spans="1:7">
      <c r="A15" s="4" t="s">
        <v>457</v>
      </c>
      <c r="D15" s="6" t="n">
        <v>186000</v>
      </c>
      <c r="F15" s="6" t="n">
        <v>1164000</v>
      </c>
    </row>
    <row r="16" spans="1:7">
      <c r="A16" s="4" t="s">
        <v>458</v>
      </c>
      <c r="D16" s="6" t="n">
        <v>6618000</v>
      </c>
      <c r="F16" s="6" t="n">
        <v>4629000</v>
      </c>
    </row>
    <row r="17" spans="1:7">
      <c r="A17" s="4" t="s">
        <v>459</v>
      </c>
      <c r="D17" s="6" t="n">
        <v>398000</v>
      </c>
      <c r="F17" s="6" t="n">
        <v>278000</v>
      </c>
    </row>
    <row r="18" spans="1:7">
      <c r="A18" s="4" t="s">
        <v>305</v>
      </c>
      <c r="D18" s="6" t="n">
        <v>2752000</v>
      </c>
      <c r="F18" s="6" t="n">
        <v>2652000</v>
      </c>
    </row>
    <row r="19" spans="1:7">
      <c r="A19" s="4" t="s">
        <v>460</v>
      </c>
      <c r="D19" s="6" t="n">
        <v>23288000</v>
      </c>
      <c r="F19" s="7" t="n">
        <v>21466000</v>
      </c>
    </row>
    <row r="20" spans="1:7">
      <c r="A20" s="4" t="s">
        <v>461</v>
      </c>
    </row>
    <row r="21" spans="1:7">
      <c r="A21" s="3" t="s">
        <v>353</v>
      </c>
    </row>
    <row r="22" spans="1:7">
      <c r="A22" s="4" t="s">
        <v>462</v>
      </c>
      <c r="C22" s="7" t="n">
        <v>25000</v>
      </c>
      <c r="D22" s="7" t="n">
        <v>0</v>
      </c>
      <c r="E22" s="7" t="n">
        <v>77000</v>
      </c>
    </row>
    <row r="23" spans="1:7">
      <c r="A23" t="n"/>
    </row>
    <row r="24" spans="1:7">
      <c r="A24" s="4" t="s">
        <v>340</v>
      </c>
      <c r="B24" s="4" t="s">
        <v>463</v>
      </c>
    </row>
  </sheetData>
  <mergeCells count="4">
    <mergeCell ref="A1:B2"/>
    <mergeCell ref="D1:E1"/>
    <mergeCell ref="A23:F23"/>
    <mergeCell ref="B24:F24"/>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464</v>
      </c>
      <c r="B1" s="2" t="s">
        <v>1</v>
      </c>
    </row>
    <row r="2" spans="1:3">
      <c r="B2" s="2" t="s">
        <v>2</v>
      </c>
      <c r="C2" s="2" t="s">
        <v>77</v>
      </c>
    </row>
    <row r="3" spans="1:3">
      <c r="A3" s="3" t="s">
        <v>235</v>
      </c>
    </row>
    <row r="4" spans="1:3">
      <c r="A4" s="4" t="s">
        <v>308</v>
      </c>
      <c r="B4" s="7" t="n">
        <v>35</v>
      </c>
      <c r="C4" s="7" t="n">
        <v>353</v>
      </c>
    </row>
    <row r="5" spans="1:3">
      <c r="A5" s="4" t="s">
        <v>465</v>
      </c>
      <c r="B5" s="6" t="n">
        <v>100</v>
      </c>
      <c r="C5" s="6" t="n">
        <v>12</v>
      </c>
    </row>
    <row r="6" spans="1:3">
      <c r="A6" s="4" t="s">
        <v>466</v>
      </c>
      <c r="B6" s="6" t="n">
        <v>0</v>
      </c>
      <c r="C6" s="6" t="n">
        <v>-329</v>
      </c>
    </row>
    <row r="7" spans="1:3">
      <c r="A7" s="4" t="s">
        <v>311</v>
      </c>
      <c r="B7" s="7" t="n">
        <v>135</v>
      </c>
      <c r="C7" s="7" t="n">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v>
      </c>
      <c r="B1" s="2" t="s">
        <v>1</v>
      </c>
    </row>
    <row r="2" spans="1:3">
      <c r="B2" s="2" t="s">
        <v>2</v>
      </c>
      <c r="C2" s="2" t="s">
        <v>77</v>
      </c>
    </row>
    <row r="3" spans="1:3">
      <c r="A3" s="3" t="s">
        <v>106</v>
      </c>
    </row>
    <row r="4" spans="1:3">
      <c r="A4" s="4" t="s">
        <v>89</v>
      </c>
      <c r="B4" s="7" t="n">
        <v>17148</v>
      </c>
      <c r="C4" s="7" t="n">
        <v>19838</v>
      </c>
    </row>
    <row r="5" spans="1:3">
      <c r="A5" s="3" t="s">
        <v>107</v>
      </c>
    </row>
    <row r="6" spans="1:3">
      <c r="A6" s="4" t="s">
        <v>108</v>
      </c>
      <c r="B6" s="6" t="n">
        <v>18994</v>
      </c>
      <c r="C6" s="6" t="n">
        <v>14459</v>
      </c>
    </row>
    <row r="7" spans="1:3">
      <c r="A7" s="4" t="s">
        <v>109</v>
      </c>
      <c r="B7" s="6" t="n">
        <v>123</v>
      </c>
      <c r="C7" s="6" t="n">
        <v>189</v>
      </c>
    </row>
    <row r="8" spans="1:3">
      <c r="A8" s="4" t="s">
        <v>110</v>
      </c>
      <c r="B8" s="6" t="n">
        <v>2398</v>
      </c>
      <c r="C8" s="6" t="n">
        <v>2258</v>
      </c>
    </row>
    <row r="9" spans="1:3">
      <c r="A9" s="4" t="s">
        <v>31</v>
      </c>
      <c r="B9" s="6" t="n">
        <v>1413</v>
      </c>
      <c r="C9" s="6" t="n">
        <v>-515</v>
      </c>
    </row>
    <row r="10" spans="1:3">
      <c r="A10" s="4" t="s">
        <v>111</v>
      </c>
      <c r="B10" s="6" t="n">
        <v>2230</v>
      </c>
      <c r="C10" s="6" t="n">
        <v>1023</v>
      </c>
    </row>
    <row r="11" spans="1:3">
      <c r="A11" s="4" t="s">
        <v>112</v>
      </c>
      <c r="B11" s="6" t="n">
        <v>-2292</v>
      </c>
      <c r="C11" s="6" t="n">
        <v>-1071</v>
      </c>
    </row>
    <row r="12" spans="1:3">
      <c r="A12" s="4" t="s">
        <v>113</v>
      </c>
      <c r="B12" s="6" t="n">
        <v>763</v>
      </c>
      <c r="C12" s="6" t="n">
        <v>734</v>
      </c>
    </row>
    <row r="13" spans="1:3">
      <c r="A13" s="4" t="s">
        <v>114</v>
      </c>
      <c r="B13" s="6" t="n">
        <v>7638</v>
      </c>
      <c r="C13" s="6" t="n">
        <v>5923</v>
      </c>
    </row>
    <row r="14" spans="1:3">
      <c r="A14" s="4" t="s">
        <v>115</v>
      </c>
      <c r="B14" s="6" t="n">
        <v>3219</v>
      </c>
      <c r="C14" s="6" t="n">
        <v>0</v>
      </c>
    </row>
    <row r="15" spans="1:3">
      <c r="A15" s="3" t="s">
        <v>116</v>
      </c>
    </row>
    <row r="16" spans="1:3">
      <c r="A16" s="4" t="s">
        <v>26</v>
      </c>
      <c r="B16" s="6" t="n">
        <v>0</v>
      </c>
      <c r="C16" s="6" t="n">
        <v>-4623</v>
      </c>
    </row>
    <row r="17" spans="1:3">
      <c r="A17" s="4" t="s">
        <v>117</v>
      </c>
      <c r="B17" s="6" t="n">
        <v>-11359</v>
      </c>
      <c r="C17" s="6" t="n">
        <v>-17851</v>
      </c>
    </row>
    <row r="18" spans="1:3">
      <c r="A18" s="4" t="s">
        <v>118</v>
      </c>
      <c r="B18" s="6" t="n">
        <v>-4470</v>
      </c>
      <c r="C18" s="6" t="n">
        <v>-20261</v>
      </c>
    </row>
    <row r="19" spans="1:3">
      <c r="A19" s="4" t="s">
        <v>119</v>
      </c>
      <c r="B19" s="6" t="n">
        <v>-86</v>
      </c>
      <c r="C19" s="6" t="n">
        <v>426</v>
      </c>
    </row>
    <row r="20" spans="1:3">
      <c r="A20" s="4" t="s">
        <v>120</v>
      </c>
      <c r="B20" s="6" t="n">
        <v>7699</v>
      </c>
      <c r="C20" s="6" t="n">
        <v>21821</v>
      </c>
    </row>
    <row r="21" spans="1:3">
      <c r="A21" s="4" t="s">
        <v>44</v>
      </c>
      <c r="B21" s="6" t="n">
        <v>-4737</v>
      </c>
      <c r="C21" s="6" t="n">
        <v>180</v>
      </c>
    </row>
    <row r="22" spans="1:3">
      <c r="A22" s="4" t="s">
        <v>121</v>
      </c>
      <c r="B22" s="6" t="n">
        <v>38681</v>
      </c>
      <c r="C22" s="6" t="n">
        <v>22530</v>
      </c>
    </row>
    <row r="23" spans="1:3">
      <c r="A23" s="3" t="s">
        <v>122</v>
      </c>
    </row>
    <row r="24" spans="1:3">
      <c r="A24" s="4" t="s">
        <v>123</v>
      </c>
      <c r="B24" s="6" t="n">
        <v>-28914</v>
      </c>
      <c r="C24" s="6" t="n">
        <v>-26376</v>
      </c>
    </row>
    <row r="25" spans="1:3">
      <c r="A25" s="4" t="s">
        <v>124</v>
      </c>
      <c r="B25" s="6" t="n">
        <v>-1373</v>
      </c>
      <c r="C25" s="6" t="n">
        <v>-1877</v>
      </c>
    </row>
    <row r="26" spans="1:3">
      <c r="A26" s="4" t="s">
        <v>125</v>
      </c>
      <c r="B26" s="6" t="n">
        <v>-4797</v>
      </c>
      <c r="C26" s="6" t="n">
        <v>0</v>
      </c>
    </row>
    <row r="27" spans="1:3">
      <c r="A27" s="4" t="s">
        <v>126</v>
      </c>
      <c r="B27" s="6" t="n">
        <v>4797</v>
      </c>
      <c r="C27" s="6" t="n">
        <v>0</v>
      </c>
    </row>
    <row r="28" spans="1:3">
      <c r="A28" s="4" t="s">
        <v>127</v>
      </c>
      <c r="B28" s="6" t="n">
        <v>48</v>
      </c>
      <c r="C28" s="6" t="n">
        <v>0</v>
      </c>
    </row>
    <row r="29" spans="1:3">
      <c r="A29" s="4" t="s">
        <v>128</v>
      </c>
      <c r="B29" s="6" t="n">
        <v>0</v>
      </c>
      <c r="C29" s="6" t="n">
        <v>-12482</v>
      </c>
    </row>
    <row r="30" spans="1:3">
      <c r="A30" s="4" t="s">
        <v>129</v>
      </c>
      <c r="B30" s="6" t="n">
        <v>-30239</v>
      </c>
      <c r="C30" s="6" t="n">
        <v>-40735</v>
      </c>
    </row>
    <row r="31" spans="1:3">
      <c r="A31" s="3" t="s">
        <v>130</v>
      </c>
    </row>
    <row r="32" spans="1:3">
      <c r="A32" s="4" t="s">
        <v>131</v>
      </c>
      <c r="B32" s="6" t="n">
        <v>92987</v>
      </c>
      <c r="C32" s="6" t="n">
        <v>69500</v>
      </c>
    </row>
    <row r="33" spans="1:3">
      <c r="A33" s="4" t="s">
        <v>132</v>
      </c>
      <c r="B33" s="6" t="n">
        <v>-107987</v>
      </c>
      <c r="C33" s="6" t="n">
        <v>-22500</v>
      </c>
    </row>
    <row r="34" spans="1:3">
      <c r="A34" s="4" t="s">
        <v>133</v>
      </c>
      <c r="B34" s="6" t="n">
        <v>4813</v>
      </c>
      <c r="C34" s="6" t="n">
        <v>1648</v>
      </c>
    </row>
    <row r="35" spans="1:3">
      <c r="A35" s="4" t="s">
        <v>134</v>
      </c>
      <c r="B35" s="6" t="n">
        <v>-2188</v>
      </c>
      <c r="C35" s="6" t="n">
        <v>-78708</v>
      </c>
    </row>
    <row r="36" spans="1:3">
      <c r="A36" s="4" t="s">
        <v>112</v>
      </c>
      <c r="B36" s="6" t="n">
        <v>2292</v>
      </c>
      <c r="C36" s="6" t="n">
        <v>1071</v>
      </c>
    </row>
    <row r="37" spans="1:3">
      <c r="A37" s="4" t="s">
        <v>135</v>
      </c>
      <c r="B37" s="6" t="n">
        <v>-10083</v>
      </c>
      <c r="C37" s="6" t="n">
        <v>-28989</v>
      </c>
    </row>
    <row r="38" spans="1:3">
      <c r="A38" s="4" t="s">
        <v>136</v>
      </c>
      <c r="B38" s="6" t="n">
        <v>-3184</v>
      </c>
      <c r="C38" s="6" t="n">
        <v>-1019</v>
      </c>
    </row>
    <row r="39" spans="1:3">
      <c r="A39" s="4" t="s">
        <v>137</v>
      </c>
      <c r="B39" s="6" t="n">
        <v>-4825</v>
      </c>
      <c r="C39" s="6" t="n">
        <v>-48213</v>
      </c>
    </row>
    <row r="40" spans="1:3">
      <c r="A40" s="4" t="s">
        <v>138</v>
      </c>
      <c r="B40" s="6" t="n">
        <v>52966</v>
      </c>
      <c r="C40" s="6" t="n">
        <v>112521</v>
      </c>
    </row>
    <row r="41" spans="1:3">
      <c r="A41" s="4" t="s">
        <v>139</v>
      </c>
      <c r="B41" s="6" t="n">
        <v>48141</v>
      </c>
      <c r="C41" s="6" t="n">
        <v>64308</v>
      </c>
    </row>
    <row r="42" spans="1:3">
      <c r="A42" s="3" t="s">
        <v>140</v>
      </c>
    </row>
    <row r="43" spans="1:3">
      <c r="A43" s="4" t="s">
        <v>141</v>
      </c>
      <c r="B43" s="6" t="n">
        <v>6034</v>
      </c>
      <c r="C43" s="6" t="n">
        <v>3922</v>
      </c>
    </row>
    <row r="44" spans="1:3">
      <c r="A44" s="4" t="s">
        <v>142</v>
      </c>
      <c r="B44" s="7" t="n">
        <v>926</v>
      </c>
      <c r="C44" s="7" t="n">
        <v>6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467</v>
      </c>
      <c r="B1" s="2" t="s">
        <v>282</v>
      </c>
      <c r="C1" s="2" t="s">
        <v>281</v>
      </c>
      <c r="D1" s="2" t="s">
        <v>281</v>
      </c>
      <c r="E1" s="2" t="s">
        <v>283</v>
      </c>
    </row>
    <row r="2" spans="1:5">
      <c r="A2" s="4" t="s">
        <v>468</v>
      </c>
    </row>
    <row r="3" spans="1:5">
      <c r="A3" s="3" t="s">
        <v>469</v>
      </c>
    </row>
    <row r="4" spans="1:5">
      <c r="A4" s="4" t="s">
        <v>470</v>
      </c>
      <c r="B4" s="7" t="n">
        <v>48</v>
      </c>
      <c r="E4" s="9" t="n">
        <v>320</v>
      </c>
    </row>
    <row r="5" spans="1:5">
      <c r="A5" s="4" t="s">
        <v>471</v>
      </c>
      <c r="B5" s="4" t="s">
        <v>472</v>
      </c>
    </row>
    <row r="6" spans="1:5">
      <c r="A6" s="4" t="s">
        <v>473</v>
      </c>
      <c r="B6" s="4" t="s">
        <v>474</v>
      </c>
    </row>
    <row r="7" spans="1:5">
      <c r="A7" s="4" t="s">
        <v>475</v>
      </c>
      <c r="B7" s="4" t="s">
        <v>476</v>
      </c>
      <c r="E7" s="4" t="s">
        <v>476</v>
      </c>
    </row>
    <row r="8" spans="1:5">
      <c r="A8" s="4" t="s">
        <v>477</v>
      </c>
    </row>
    <row r="9" spans="1:5">
      <c r="A9" s="3" t="s">
        <v>469</v>
      </c>
    </row>
    <row r="10" spans="1:5">
      <c r="A10" s="4" t="s">
        <v>478</v>
      </c>
      <c r="C10" s="7" t="n">
        <v>10</v>
      </c>
      <c r="D10" s="7" t="n">
        <v>10</v>
      </c>
    </row>
    <row r="11" spans="1:5">
      <c r="A11" s="4" t="s">
        <v>479</v>
      </c>
    </row>
    <row r="12" spans="1:5">
      <c r="A12" s="3" t="s">
        <v>469</v>
      </c>
    </row>
    <row r="13" spans="1:5">
      <c r="A13" s="4" t="s">
        <v>480</v>
      </c>
      <c r="C13" s="11" t="n">
        <v>0.1</v>
      </c>
      <c r="D13" s="11" t="n">
        <v>0.1</v>
      </c>
    </row>
    <row r="14" spans="1:5">
      <c r="A14" s="4" t="s">
        <v>481</v>
      </c>
    </row>
    <row r="15" spans="1:5">
      <c r="A15" s="3" t="s">
        <v>469</v>
      </c>
    </row>
    <row r="16" spans="1:5">
      <c r="A16" s="4" t="s">
        <v>482</v>
      </c>
      <c r="C16" s="10" t="n">
        <v>0.1</v>
      </c>
      <c r="D16" s="10" t="n">
        <v>1.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45"/>
    <col customWidth="1" max="3" min="3" width="20"/>
    <col customWidth="1" max="4" min="4" width="21"/>
    <col customWidth="1" max="5" min="5" width="21"/>
  </cols>
  <sheetData>
    <row r="1" spans="1:5">
      <c r="A1" s="1" t="s">
        <v>483</v>
      </c>
      <c r="B1" s="2" t="s">
        <v>484</v>
      </c>
      <c r="C1" s="2" t="s">
        <v>485</v>
      </c>
      <c r="D1" s="2" t="s">
        <v>486</v>
      </c>
      <c r="E1" s="2" t="s">
        <v>286</v>
      </c>
    </row>
    <row r="2" spans="1:5">
      <c r="A2" s="4" t="s">
        <v>292</v>
      </c>
    </row>
    <row r="3" spans="1:5">
      <c r="A3" s="3" t="s">
        <v>487</v>
      </c>
    </row>
    <row r="4" spans="1:5">
      <c r="A4" s="4" t="s">
        <v>488</v>
      </c>
      <c r="E4" s="10" t="n">
        <v>4.6</v>
      </c>
    </row>
    <row r="5" spans="1:5">
      <c r="A5" s="4" t="s">
        <v>489</v>
      </c>
    </row>
    <row r="6" spans="1:5">
      <c r="A6" s="3" t="s">
        <v>487</v>
      </c>
    </row>
    <row r="7" spans="1:5">
      <c r="A7" s="4" t="s">
        <v>490</v>
      </c>
      <c r="D7" s="7" t="n">
        <v>2</v>
      </c>
    </row>
    <row r="8" spans="1:5">
      <c r="A8" s="4" t="s">
        <v>491</v>
      </c>
    </row>
    <row r="9" spans="1:5">
      <c r="A9" s="3" t="s">
        <v>487</v>
      </c>
    </row>
    <row r="10" spans="1:5">
      <c r="A10" s="4" t="s">
        <v>492</v>
      </c>
      <c r="B10" s="6" t="n">
        <v>1</v>
      </c>
    </row>
    <row r="11" spans="1:5">
      <c r="A11" s="4" t="s">
        <v>493</v>
      </c>
      <c r="B11" s="6" t="n">
        <v>1</v>
      </c>
    </row>
    <row r="12" spans="1:5">
      <c r="A12" s="4" t="s">
        <v>494</v>
      </c>
    </row>
    <row r="13" spans="1:5">
      <c r="A13" s="3" t="s">
        <v>487</v>
      </c>
    </row>
    <row r="14" spans="1:5">
      <c r="A14" s="4" t="s">
        <v>495</v>
      </c>
      <c r="B14" s="6" t="n">
        <v>1</v>
      </c>
    </row>
    <row r="15" spans="1:5">
      <c r="A15" s="4" t="s">
        <v>496</v>
      </c>
      <c r="B15" s="6" t="n">
        <v>2</v>
      </c>
    </row>
    <row r="16" spans="1:5">
      <c r="A16" s="4" t="s">
        <v>497</v>
      </c>
    </row>
    <row r="17" spans="1:5">
      <c r="A17" s="3" t="s">
        <v>487</v>
      </c>
    </row>
    <row r="18" spans="1:5">
      <c r="A18" s="4" t="s">
        <v>496</v>
      </c>
      <c r="B18" s="6" t="n">
        <v>1</v>
      </c>
      <c r="C18" s="6" t="n">
        <v>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r="1" spans="1:4">
      <c r="A1" s="1" t="s">
        <v>498</v>
      </c>
      <c r="B1" s="2" t="s">
        <v>1</v>
      </c>
    </row>
    <row r="2" spans="1:4">
      <c r="B2" s="2" t="s">
        <v>2</v>
      </c>
      <c r="C2" s="2" t="s">
        <v>77</v>
      </c>
      <c r="D2" s="2" t="s">
        <v>499</v>
      </c>
    </row>
    <row r="3" spans="1:4">
      <c r="A3" s="3" t="s">
        <v>500</v>
      </c>
    </row>
    <row r="4" spans="1:4">
      <c r="A4" s="4" t="s">
        <v>501</v>
      </c>
      <c r="B4" s="6" t="n">
        <v>375000</v>
      </c>
    </row>
    <row r="5" spans="1:4">
      <c r="A5" s="4" t="s">
        <v>502</v>
      </c>
      <c r="B5" s="6" t="n">
        <v>39531</v>
      </c>
      <c r="C5" s="6" t="n">
        <v>1593420</v>
      </c>
    </row>
    <row r="6" spans="1:4">
      <c r="A6" s="4" t="s">
        <v>503</v>
      </c>
      <c r="B6" s="7" t="n">
        <v>2188</v>
      </c>
      <c r="C6" s="7" t="n">
        <v>78708</v>
      </c>
    </row>
    <row r="7" spans="1:4">
      <c r="A7" s="4" t="s">
        <v>504</v>
      </c>
    </row>
    <row r="8" spans="1:4">
      <c r="A8" s="3" t="s">
        <v>500</v>
      </c>
    </row>
    <row r="9" spans="1:4">
      <c r="A9" s="4" t="s">
        <v>501</v>
      </c>
      <c r="D9" s="6" t="n">
        <v>500000</v>
      </c>
    </row>
    <row r="10" spans="1:4">
      <c r="A10" s="4" t="s">
        <v>505</v>
      </c>
      <c r="D10" s="6" t="n">
        <v>125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6</v>
      </c>
      <c r="B1" s="2" t="s">
        <v>76</v>
      </c>
      <c r="D1" s="2" t="s">
        <v>1</v>
      </c>
    </row>
    <row r="2" spans="1:5">
      <c r="B2" s="2" t="s">
        <v>2</v>
      </c>
      <c r="C2" s="2" t="s">
        <v>77</v>
      </c>
      <c r="D2" s="2" t="s">
        <v>2</v>
      </c>
      <c r="E2" s="2" t="s">
        <v>77</v>
      </c>
    </row>
    <row r="3" spans="1:5">
      <c r="A3" s="3" t="s">
        <v>507</v>
      </c>
    </row>
    <row r="4" spans="1:5">
      <c r="A4" s="4" t="s">
        <v>508</v>
      </c>
      <c r="B4" s="7" t="n">
        <v>169185</v>
      </c>
      <c r="C4" s="7" t="n">
        <v>160467</v>
      </c>
      <c r="D4" s="7" t="n">
        <v>490829</v>
      </c>
      <c r="E4" s="7" t="n">
        <v>440723</v>
      </c>
    </row>
    <row r="5" spans="1:5">
      <c r="A5" s="4" t="s">
        <v>293</v>
      </c>
    </row>
    <row r="6" spans="1:5">
      <c r="A6" s="3" t="s">
        <v>507</v>
      </c>
    </row>
    <row r="7" spans="1:5">
      <c r="A7" s="4" t="s">
        <v>508</v>
      </c>
      <c r="B7" s="6" t="n">
        <v>88243</v>
      </c>
      <c r="C7" s="6" t="n">
        <v>83059</v>
      </c>
      <c r="D7" s="6" t="n">
        <v>263053</v>
      </c>
      <c r="E7" s="6" t="n">
        <v>200167</v>
      </c>
    </row>
    <row r="8" spans="1:5">
      <c r="A8" s="4" t="s">
        <v>295</v>
      </c>
    </row>
    <row r="9" spans="1:5">
      <c r="A9" s="3" t="s">
        <v>507</v>
      </c>
    </row>
    <row r="10" spans="1:5">
      <c r="A10" s="4" t="s">
        <v>508</v>
      </c>
      <c r="B10" s="6" t="n">
        <v>22099</v>
      </c>
      <c r="C10" s="6" t="n">
        <v>25763</v>
      </c>
      <c r="D10" s="6" t="n">
        <v>64290</v>
      </c>
      <c r="E10" s="6" t="n">
        <v>87428</v>
      </c>
    </row>
    <row r="11" spans="1:5">
      <c r="A11" s="4" t="s">
        <v>294</v>
      </c>
    </row>
    <row r="12" spans="1:5">
      <c r="A12" s="3" t="s">
        <v>507</v>
      </c>
    </row>
    <row r="13" spans="1:5">
      <c r="A13" s="4" t="s">
        <v>508</v>
      </c>
      <c r="B13" s="6" t="n">
        <v>19899</v>
      </c>
      <c r="C13" s="6" t="n">
        <v>19804</v>
      </c>
      <c r="D13" s="6" t="n">
        <v>59978</v>
      </c>
      <c r="E13" s="6" t="n">
        <v>57008</v>
      </c>
    </row>
    <row r="14" spans="1:5">
      <c r="A14" s="4" t="s">
        <v>296</v>
      </c>
    </row>
    <row r="15" spans="1:5">
      <c r="A15" s="3" t="s">
        <v>507</v>
      </c>
    </row>
    <row r="16" spans="1:5">
      <c r="A16" s="4" t="s">
        <v>508</v>
      </c>
      <c r="B16" s="6" t="n">
        <v>19389</v>
      </c>
      <c r="C16" s="6" t="n">
        <v>15055</v>
      </c>
      <c r="D16" s="6" t="n">
        <v>53716</v>
      </c>
      <c r="E16" s="6" t="n">
        <v>46189</v>
      </c>
    </row>
    <row r="17" spans="1:5">
      <c r="A17" s="4" t="s">
        <v>509</v>
      </c>
    </row>
    <row r="18" spans="1:5">
      <c r="A18" s="3" t="s">
        <v>507</v>
      </c>
    </row>
    <row r="19" spans="1:5">
      <c r="A19" s="4" t="s">
        <v>508</v>
      </c>
      <c r="B19" s="6" t="n">
        <v>13032</v>
      </c>
      <c r="C19" s="6" t="n">
        <v>8848</v>
      </c>
      <c r="D19" s="6" t="n">
        <v>32273</v>
      </c>
      <c r="E19" s="6" t="n">
        <v>29766</v>
      </c>
    </row>
    <row r="20" spans="1:5">
      <c r="A20" s="4" t="s">
        <v>510</v>
      </c>
    </row>
    <row r="21" spans="1:5">
      <c r="A21" s="3" t="s">
        <v>507</v>
      </c>
    </row>
    <row r="22" spans="1:5">
      <c r="A22" s="4" t="s">
        <v>508</v>
      </c>
      <c r="B22" s="7" t="n">
        <v>6523</v>
      </c>
      <c r="C22" s="7" t="n">
        <v>7938</v>
      </c>
      <c r="D22" s="7" t="n">
        <v>17519</v>
      </c>
      <c r="E22" s="7" t="n">
        <v>2016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1</v>
      </c>
      <c r="B1" s="2" t="s">
        <v>2</v>
      </c>
      <c r="C1" s="2" t="s">
        <v>23</v>
      </c>
    </row>
    <row r="2" spans="1:3">
      <c r="A2" s="3" t="s">
        <v>512</v>
      </c>
    </row>
    <row r="3" spans="1:3">
      <c r="A3" s="4" t="s">
        <v>513</v>
      </c>
      <c r="B3" s="7" t="n">
        <v>108182</v>
      </c>
      <c r="C3" s="7" t="n">
        <v>95380</v>
      </c>
    </row>
    <row r="4" spans="1:3">
      <c r="A4" s="4" t="s">
        <v>293</v>
      </c>
    </row>
    <row r="5" spans="1:3">
      <c r="A5" s="3" t="s">
        <v>512</v>
      </c>
    </row>
    <row r="6" spans="1:3">
      <c r="A6" s="4" t="s">
        <v>513</v>
      </c>
      <c r="B6" s="6" t="n">
        <v>10187</v>
      </c>
      <c r="C6" s="6" t="n">
        <v>7015</v>
      </c>
    </row>
    <row r="7" spans="1:3">
      <c r="A7" s="4" t="s">
        <v>294</v>
      </c>
    </row>
    <row r="8" spans="1:3">
      <c r="A8" s="3" t="s">
        <v>512</v>
      </c>
    </row>
    <row r="9" spans="1:3">
      <c r="A9" s="4" t="s">
        <v>513</v>
      </c>
      <c r="B9" s="6" t="n">
        <v>93313</v>
      </c>
      <c r="C9" s="6" t="n">
        <v>83794</v>
      </c>
    </row>
    <row r="10" spans="1:3">
      <c r="A10" s="4" t="s">
        <v>510</v>
      </c>
    </row>
    <row r="11" spans="1:3">
      <c r="A11" s="3" t="s">
        <v>512</v>
      </c>
    </row>
    <row r="12" spans="1:3">
      <c r="A12" s="4" t="s">
        <v>513</v>
      </c>
      <c r="B12" s="7" t="n">
        <v>4682</v>
      </c>
      <c r="C12" s="7" t="n">
        <v>457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4</v>
      </c>
      <c r="B1" s="2" t="s">
        <v>76</v>
      </c>
      <c r="D1" s="2" t="s">
        <v>1</v>
      </c>
    </row>
    <row r="2" spans="1:5">
      <c r="B2" s="2" t="s">
        <v>2</v>
      </c>
      <c r="C2" s="2" t="s">
        <v>77</v>
      </c>
      <c r="D2" s="2" t="s">
        <v>2</v>
      </c>
      <c r="E2" s="2" t="s">
        <v>77</v>
      </c>
    </row>
    <row r="3" spans="1:5">
      <c r="A3" s="3" t="s">
        <v>515</v>
      </c>
    </row>
    <row r="4" spans="1:5">
      <c r="A4" s="4" t="s">
        <v>516</v>
      </c>
      <c r="B4" s="7" t="n">
        <v>2668</v>
      </c>
      <c r="C4" s="7" t="n">
        <v>1940</v>
      </c>
      <c r="D4" s="7" t="n">
        <v>7638</v>
      </c>
      <c r="E4" s="7" t="n">
        <v>5923</v>
      </c>
    </row>
    <row r="5" spans="1:5">
      <c r="A5" s="4" t="s">
        <v>517</v>
      </c>
      <c r="B5" s="6" t="n">
        <v>812</v>
      </c>
      <c r="C5" s="6" t="n">
        <v>550</v>
      </c>
      <c r="D5" s="6" t="n">
        <v>2281</v>
      </c>
      <c r="E5" s="6" t="n">
        <v>1684</v>
      </c>
    </row>
    <row r="6" spans="1:5">
      <c r="A6" s="4" t="s">
        <v>377</v>
      </c>
    </row>
    <row r="7" spans="1:5">
      <c r="A7" s="3" t="s">
        <v>515</v>
      </c>
    </row>
    <row r="8" spans="1:5">
      <c r="A8" s="4" t="s">
        <v>516</v>
      </c>
      <c r="B8" s="6" t="n">
        <v>14</v>
      </c>
      <c r="C8" s="6" t="n">
        <v>10</v>
      </c>
      <c r="D8" s="6" t="n">
        <v>43</v>
      </c>
      <c r="E8" s="6" t="n">
        <v>29</v>
      </c>
    </row>
    <row r="9" spans="1:5">
      <c r="A9" s="4" t="s">
        <v>518</v>
      </c>
    </row>
    <row r="10" spans="1:5">
      <c r="A10" s="3" t="s">
        <v>515</v>
      </c>
    </row>
    <row r="11" spans="1:5">
      <c r="A11" s="4" t="s">
        <v>516</v>
      </c>
      <c r="B11" s="6" t="n">
        <v>136</v>
      </c>
      <c r="C11" s="6" t="n">
        <v>94</v>
      </c>
      <c r="D11" s="6" t="n">
        <v>409</v>
      </c>
      <c r="E11" s="6" t="n">
        <v>305</v>
      </c>
    </row>
    <row r="12" spans="1:5">
      <c r="A12" s="4" t="s">
        <v>519</v>
      </c>
    </row>
    <row r="13" spans="1:5">
      <c r="A13" s="3" t="s">
        <v>515</v>
      </c>
    </row>
    <row r="14" spans="1:5">
      <c r="A14" s="4" t="s">
        <v>516</v>
      </c>
      <c r="B14" s="6" t="n">
        <v>1748</v>
      </c>
      <c r="C14" s="6" t="n">
        <v>1459</v>
      </c>
      <c r="D14" s="6" t="n">
        <v>5324</v>
      </c>
      <c r="E14" s="6" t="n">
        <v>4465</v>
      </c>
    </row>
    <row r="15" spans="1:5">
      <c r="A15" s="4" t="s">
        <v>520</v>
      </c>
    </row>
    <row r="16" spans="1:5">
      <c r="A16" s="3" t="s">
        <v>515</v>
      </c>
    </row>
    <row r="17" spans="1:5">
      <c r="A17" s="4" t="s">
        <v>516</v>
      </c>
      <c r="B17" s="7" t="n">
        <v>770</v>
      </c>
      <c r="C17" s="7" t="n">
        <v>377</v>
      </c>
      <c r="D17" s="7" t="n">
        <v>1862</v>
      </c>
      <c r="E17" s="7" t="n">
        <v>112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521</v>
      </c>
      <c r="B1" s="2" t="s">
        <v>1</v>
      </c>
    </row>
    <row r="2" spans="1:3">
      <c r="B2" s="2" t="s">
        <v>522</v>
      </c>
    </row>
    <row r="3" spans="1:3">
      <c r="A3" s="3" t="s">
        <v>523</v>
      </c>
    </row>
    <row r="4" spans="1:3">
      <c r="A4" s="4" t="s">
        <v>524</v>
      </c>
      <c r="B4" s="6" t="n">
        <v>648</v>
      </c>
    </row>
    <row r="5" spans="1:3">
      <c r="A5" s="4" t="s">
        <v>525</v>
      </c>
      <c r="B5" s="6" t="n">
        <v>243</v>
      </c>
    </row>
    <row r="6" spans="1:3">
      <c r="A6" s="4" t="s">
        <v>526</v>
      </c>
      <c r="B6" s="6" t="n">
        <v>-191</v>
      </c>
    </row>
    <row r="7" spans="1:3">
      <c r="A7" s="4" t="s">
        <v>527</v>
      </c>
      <c r="B7" s="6" t="n">
        <v>0</v>
      </c>
    </row>
    <row r="8" spans="1:3">
      <c r="A8" s="4" t="s">
        <v>528</v>
      </c>
      <c r="B8" s="6" t="n">
        <v>700</v>
      </c>
      <c r="C8" s="4" t="s">
        <v>340</v>
      </c>
    </row>
    <row r="9" spans="1:3">
      <c r="A9" s="4" t="s">
        <v>529</v>
      </c>
      <c r="B9" s="6" t="n">
        <v>700</v>
      </c>
      <c r="C9" s="4" t="s">
        <v>340</v>
      </c>
    </row>
    <row r="10" spans="1:3">
      <c r="A10" s="4" t="s">
        <v>530</v>
      </c>
      <c r="B10" s="6" t="n">
        <v>392</v>
      </c>
      <c r="C10" s="4" t="s">
        <v>340</v>
      </c>
    </row>
    <row r="11" spans="1:3">
      <c r="A11" s="3" t="s">
        <v>531</v>
      </c>
    </row>
    <row r="12" spans="1:3">
      <c r="A12" s="4" t="s">
        <v>532</v>
      </c>
      <c r="B12" s="8" t="n">
        <v>30.5</v>
      </c>
    </row>
    <row r="13" spans="1:3">
      <c r="A13" s="4" t="s">
        <v>533</v>
      </c>
      <c r="B13" s="12" t="n">
        <v>49.67</v>
      </c>
    </row>
    <row r="14" spans="1:3">
      <c r="A14" s="4" t="s">
        <v>534</v>
      </c>
      <c r="B14" s="12" t="n">
        <v>25.21</v>
      </c>
    </row>
    <row r="15" spans="1:3">
      <c r="A15" s="4" t="s">
        <v>535</v>
      </c>
      <c r="B15" s="6" t="n">
        <v>0</v>
      </c>
    </row>
    <row r="16" spans="1:3">
      <c r="A16" s="4" t="s">
        <v>536</v>
      </c>
      <c r="B16" s="12" t="n">
        <v>38.6</v>
      </c>
      <c r="C16" s="4" t="s">
        <v>340</v>
      </c>
    </row>
    <row r="17" spans="1:3">
      <c r="A17" s="4" t="s">
        <v>537</v>
      </c>
      <c r="B17" s="12" t="n">
        <v>38.6</v>
      </c>
      <c r="C17" s="4" t="s">
        <v>340</v>
      </c>
    </row>
    <row r="18" spans="1:3">
      <c r="A18" s="4" t="s">
        <v>538</v>
      </c>
      <c r="B18" s="8" t="n">
        <v>29.36</v>
      </c>
      <c r="C18" s="4" t="s">
        <v>340</v>
      </c>
    </row>
    <row r="19" spans="1:3">
      <c r="A19" s="3" t="s">
        <v>539</v>
      </c>
    </row>
    <row r="20" spans="1:3">
      <c r="A20" s="4" t="s">
        <v>540</v>
      </c>
      <c r="B20" s="4" t="s">
        <v>541</v>
      </c>
      <c r="C20" s="4" t="s">
        <v>340</v>
      </c>
    </row>
    <row r="21" spans="1:3">
      <c r="A21" s="4" t="s">
        <v>542</v>
      </c>
      <c r="B21" s="4" t="s">
        <v>541</v>
      </c>
      <c r="C21" s="4" t="s">
        <v>340</v>
      </c>
    </row>
    <row r="22" spans="1:3">
      <c r="A22" s="4" t="s">
        <v>543</v>
      </c>
      <c r="B22" s="4" t="s">
        <v>544</v>
      </c>
      <c r="C22" s="4" t="s">
        <v>340</v>
      </c>
    </row>
    <row r="23" spans="1:3">
      <c r="A23" s="4" t="s">
        <v>545</v>
      </c>
      <c r="B23" s="7" t="n">
        <v>8065</v>
      </c>
    </row>
    <row r="24" spans="1:3">
      <c r="A24" s="4" t="s">
        <v>546</v>
      </c>
      <c r="B24" s="6" t="n">
        <v>25113</v>
      </c>
      <c r="C24" s="4" t="s">
        <v>340</v>
      </c>
    </row>
    <row r="25" spans="1:3">
      <c r="A25" s="4" t="s">
        <v>547</v>
      </c>
      <c r="B25" s="6" t="n">
        <v>25105</v>
      </c>
      <c r="C25" s="4" t="s">
        <v>340</v>
      </c>
    </row>
    <row r="26" spans="1:3">
      <c r="A26" s="4" t="s">
        <v>548</v>
      </c>
      <c r="B26" s="7" t="n">
        <v>17663</v>
      </c>
      <c r="C26" s="4" t="s">
        <v>340</v>
      </c>
    </row>
    <row r="27" spans="1:3">
      <c r="A27" t="n"/>
    </row>
    <row r="28" spans="1:3">
      <c r="A28" s="4" t="s">
        <v>340</v>
      </c>
      <c r="B28" s="4" t="s">
        <v>549</v>
      </c>
    </row>
  </sheetData>
  <mergeCells count="5">
    <mergeCell ref="A1:A2"/>
    <mergeCell ref="B1:C1"/>
    <mergeCell ref="B2:C2"/>
    <mergeCell ref="A27:C27"/>
    <mergeCell ref="B28:C2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25"/>
    <col customWidth="1" max="5" min="5" width="25"/>
  </cols>
  <sheetData>
    <row r="1" spans="1:5">
      <c r="A1" s="1" t="s">
        <v>550</v>
      </c>
      <c r="B1" s="2" t="s">
        <v>76</v>
      </c>
      <c r="D1" s="2" t="s">
        <v>1</v>
      </c>
    </row>
    <row r="2" spans="1:5">
      <c r="B2" s="2" t="s">
        <v>2</v>
      </c>
      <c r="C2" s="2" t="s">
        <v>77</v>
      </c>
      <c r="D2" s="2" t="s">
        <v>2</v>
      </c>
      <c r="E2" s="2" t="s">
        <v>77</v>
      </c>
    </row>
    <row r="3" spans="1:5">
      <c r="A3" s="3" t="s">
        <v>178</v>
      </c>
    </row>
    <row r="4" spans="1:5">
      <c r="A4" s="4" t="s">
        <v>551</v>
      </c>
      <c r="B4" s="7" t="n">
        <v>0</v>
      </c>
      <c r="C4" s="7" t="n">
        <v>0</v>
      </c>
      <c r="D4" s="8" t="n">
        <v>17.96</v>
      </c>
      <c r="E4" s="8" t="n">
        <v>24.77</v>
      </c>
    </row>
    <row r="5" spans="1:5">
      <c r="A5" s="4" t="s">
        <v>552</v>
      </c>
      <c r="B5" s="4" t="s">
        <v>407</v>
      </c>
      <c r="C5" s="4" t="s">
        <v>407</v>
      </c>
      <c r="D5" s="4" t="s">
        <v>553</v>
      </c>
      <c r="E5" s="4" t="s">
        <v>554</v>
      </c>
    </row>
    <row r="6" spans="1:5">
      <c r="A6" s="4" t="s">
        <v>555</v>
      </c>
      <c r="B6" s="4" t="s">
        <v>407</v>
      </c>
      <c r="C6" s="4" t="s">
        <v>407</v>
      </c>
      <c r="D6" s="4" t="s">
        <v>556</v>
      </c>
      <c r="E6" s="4" t="s">
        <v>557</v>
      </c>
    </row>
    <row r="7" spans="1:5">
      <c r="A7" s="4" t="s">
        <v>558</v>
      </c>
      <c r="B7" s="4" t="s">
        <v>559</v>
      </c>
      <c r="C7" s="4" t="s">
        <v>559</v>
      </c>
      <c r="D7" s="4" t="s">
        <v>560</v>
      </c>
      <c r="E7" s="4" t="s">
        <v>56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4"/>
  </cols>
  <sheetData>
    <row r="1" spans="1:2">
      <c r="A1" s="1" t="s">
        <v>562</v>
      </c>
      <c r="B1" s="2" t="s">
        <v>1</v>
      </c>
    </row>
    <row r="2" spans="1:2">
      <c r="B2" s="2" t="s">
        <v>281</v>
      </c>
    </row>
    <row r="3" spans="1:2">
      <c r="A3" s="4" t="s">
        <v>563</v>
      </c>
    </row>
    <row r="4" spans="1:2">
      <c r="A4" s="3" t="s">
        <v>564</v>
      </c>
    </row>
    <row r="5" spans="1:2">
      <c r="A5" s="4" t="s">
        <v>565</v>
      </c>
      <c r="B5" s="10" t="n">
        <v>4.5</v>
      </c>
    </row>
    <row r="6" spans="1:2">
      <c r="A6" s="4" t="s">
        <v>566</v>
      </c>
      <c r="B6" s="4" t="s">
        <v>567</v>
      </c>
    </row>
    <row r="7" spans="1:2">
      <c r="A7" s="4" t="s">
        <v>568</v>
      </c>
    </row>
    <row r="8" spans="1:2">
      <c r="A8" s="3" t="s">
        <v>564</v>
      </c>
    </row>
    <row r="9" spans="1:2">
      <c r="A9" s="4" t="s">
        <v>565</v>
      </c>
      <c r="B9" s="10" t="n">
        <v>9.800000000000001</v>
      </c>
    </row>
    <row r="10" spans="1:2">
      <c r="A10" s="4" t="s">
        <v>566</v>
      </c>
      <c r="B10" s="4" t="s">
        <v>56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570</v>
      </c>
      <c r="B1" s="2" t="s">
        <v>1</v>
      </c>
    </row>
    <row r="2" spans="1:2">
      <c r="B2" s="2" t="s">
        <v>571</v>
      </c>
    </row>
    <row r="3" spans="1:2">
      <c r="A3" s="3" t="s">
        <v>572</v>
      </c>
    </row>
    <row r="4" spans="1:2">
      <c r="A4" s="4" t="s">
        <v>573</v>
      </c>
      <c r="B4" s="6" t="n">
        <v>225</v>
      </c>
    </row>
    <row r="5" spans="1:2">
      <c r="A5" s="4" t="s">
        <v>525</v>
      </c>
      <c r="B5" s="6" t="n">
        <v>76</v>
      </c>
    </row>
    <row r="6" spans="1:2">
      <c r="A6" s="4" t="s">
        <v>574</v>
      </c>
      <c r="B6" s="6" t="n">
        <v>-57</v>
      </c>
    </row>
    <row r="7" spans="1:2">
      <c r="A7" s="4" t="s">
        <v>575</v>
      </c>
      <c r="B7" s="6" t="n">
        <v>-2</v>
      </c>
    </row>
    <row r="8" spans="1:2">
      <c r="A8" s="4" t="s">
        <v>576</v>
      </c>
      <c r="B8" s="6" t="n">
        <v>242</v>
      </c>
    </row>
    <row r="9" spans="1:2">
      <c r="A9" s="3" t="s">
        <v>577</v>
      </c>
    </row>
    <row r="10" spans="1:2">
      <c r="A10" s="4" t="s">
        <v>578</v>
      </c>
      <c r="B10" s="8" t="n">
        <v>51.31</v>
      </c>
    </row>
    <row r="11" spans="1:2">
      <c r="A11" s="4" t="s">
        <v>533</v>
      </c>
      <c r="B11" s="12" t="n">
        <v>63.23</v>
      </c>
    </row>
    <row r="12" spans="1:2">
      <c r="A12" s="4" t="s">
        <v>579</v>
      </c>
      <c r="B12" s="12" t="n">
        <v>50.18</v>
      </c>
    </row>
    <row r="13" spans="1:2">
      <c r="A13" s="4" t="s">
        <v>580</v>
      </c>
      <c r="B13" s="12" t="n">
        <v>55.8</v>
      </c>
    </row>
    <row r="14" spans="1:2">
      <c r="A14" s="4" t="s">
        <v>581</v>
      </c>
      <c r="B14" s="8" t="n">
        <v>55.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51"/>
    <col customWidth="1" max="3" min="3" width="27"/>
    <col customWidth="1" max="4" min="4" width="27"/>
  </cols>
  <sheetData>
    <row r="1" spans="1:4">
      <c r="A1" s="1" t="s">
        <v>582</v>
      </c>
      <c r="B1" s="2" t="s">
        <v>583</v>
      </c>
      <c r="C1" s="2" t="s">
        <v>584</v>
      </c>
      <c r="D1" s="2" t="s">
        <v>584</v>
      </c>
    </row>
    <row r="2" spans="1:4">
      <c r="A2" s="3" t="s">
        <v>585</v>
      </c>
    </row>
    <row r="3" spans="1:4">
      <c r="A3" s="4" t="s">
        <v>586</v>
      </c>
      <c r="B3" s="6" t="n">
        <v>725000</v>
      </c>
    </row>
    <row r="4" spans="1:4">
      <c r="A4" s="4" t="s">
        <v>587</v>
      </c>
      <c r="B4" s="8" t="n">
        <v>54.55</v>
      </c>
    </row>
    <row r="5" spans="1:4">
      <c r="A5" s="4" t="s">
        <v>588</v>
      </c>
      <c r="B5" s="6" t="n">
        <v>3</v>
      </c>
    </row>
    <row r="6" spans="1:4">
      <c r="A6" s="4" t="s">
        <v>589</v>
      </c>
      <c r="B6" s="4" t="s">
        <v>590</v>
      </c>
    </row>
    <row r="7" spans="1:4">
      <c r="A7" s="4" t="s">
        <v>591</v>
      </c>
      <c r="B7" s="4" t="s">
        <v>590</v>
      </c>
    </row>
    <row r="8" spans="1:4">
      <c r="A8" s="4" t="s">
        <v>592</v>
      </c>
      <c r="B8" s="4" t="s">
        <v>593</v>
      </c>
    </row>
    <row r="9" spans="1:4">
      <c r="A9" s="4" t="s">
        <v>594</v>
      </c>
      <c r="C9" s="6" t="n">
        <v>0</v>
      </c>
      <c r="D9" s="6" t="n">
        <v>0</v>
      </c>
    </row>
    <row r="10" spans="1:4">
      <c r="A10" s="4" t="s">
        <v>595</v>
      </c>
      <c r="C10" s="7" t="n">
        <v>1100000</v>
      </c>
      <c r="D10" s="7" t="n">
        <v>3200000</v>
      </c>
    </row>
    <row r="11" spans="1:4">
      <c r="A11" s="4" t="s">
        <v>596</v>
      </c>
      <c r="C11" s="7" t="n">
        <v>24600000</v>
      </c>
      <c r="D11" s="7" t="n">
        <v>24600000</v>
      </c>
    </row>
    <row r="12" spans="1:4">
      <c r="A12" s="4" t="s">
        <v>597</v>
      </c>
    </row>
    <row r="13" spans="1:4">
      <c r="A13" s="3" t="s">
        <v>585</v>
      </c>
    </row>
    <row r="14" spans="1:4">
      <c r="A14" s="4" t="s">
        <v>598</v>
      </c>
      <c r="B14" s="7" t="n">
        <v>260000000</v>
      </c>
    </row>
    <row r="15" spans="1:4">
      <c r="A15" s="4" t="s">
        <v>599</v>
      </c>
      <c r="B15" s="6" t="n">
        <v>340000000</v>
      </c>
    </row>
    <row r="16" spans="1:4">
      <c r="A16" s="4" t="s">
        <v>600</v>
      </c>
      <c r="B16" s="7" t="n">
        <v>10200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7"/>
  </cols>
  <sheetData>
    <row r="1" spans="1:2">
      <c r="A1" s="1" t="s">
        <v>601</v>
      </c>
      <c r="B1" s="2" t="s">
        <v>602</v>
      </c>
    </row>
    <row r="2" spans="1:2">
      <c r="A2" s="3" t="s">
        <v>585</v>
      </c>
    </row>
    <row r="3" spans="1:2">
      <c r="A3" s="4" t="s">
        <v>603</v>
      </c>
      <c r="B3" s="7" t="n">
        <v>260000000</v>
      </c>
    </row>
    <row r="4" spans="1:2">
      <c r="A4" s="4" t="s">
        <v>604</v>
      </c>
      <c r="B4" s="6" t="n">
        <v>300000000</v>
      </c>
    </row>
    <row r="5" spans="1:2">
      <c r="A5" s="4" t="s">
        <v>605</v>
      </c>
      <c r="B5" s="7" t="n">
        <v>340000000</v>
      </c>
    </row>
    <row r="6" spans="1:2">
      <c r="A6" s="4" t="s">
        <v>606</v>
      </c>
      <c r="B6" s="6" t="n">
        <v>100000</v>
      </c>
    </row>
    <row r="7" spans="1:2">
      <c r="A7" s="4" t="s">
        <v>607</v>
      </c>
      <c r="B7" s="6" t="n">
        <v>75000</v>
      </c>
    </row>
    <row r="8" spans="1:2">
      <c r="A8" s="4" t="s">
        <v>608</v>
      </c>
      <c r="B8" s="6" t="n">
        <v>75000</v>
      </c>
    </row>
    <row r="9" spans="1:2">
      <c r="A9" s="4" t="s">
        <v>609</v>
      </c>
      <c r="B9" s="6" t="n">
        <v>250000</v>
      </c>
    </row>
    <row r="10" spans="1:2">
      <c r="A10" s="4" t="s">
        <v>610</v>
      </c>
      <c r="B10" s="6" t="n">
        <v>100000</v>
      </c>
    </row>
    <row r="11" spans="1:2">
      <c r="A11" s="4" t="s">
        <v>611</v>
      </c>
      <c r="B11" s="6" t="n">
        <v>75000</v>
      </c>
    </row>
    <row r="12" spans="1:2">
      <c r="A12" s="4" t="s">
        <v>612</v>
      </c>
      <c r="B12" s="6" t="n">
        <v>75000</v>
      </c>
    </row>
    <row r="13" spans="1:2">
      <c r="A13" s="4" t="s">
        <v>613</v>
      </c>
      <c r="B13" s="6" t="n">
        <v>250000</v>
      </c>
    </row>
    <row r="14" spans="1:2">
      <c r="A14" s="4" t="s">
        <v>614</v>
      </c>
      <c r="B14" s="6" t="n">
        <v>75000</v>
      </c>
    </row>
    <row r="15" spans="1:2">
      <c r="A15" s="4" t="s">
        <v>615</v>
      </c>
      <c r="B15" s="6" t="n">
        <v>75000</v>
      </c>
    </row>
    <row r="16" spans="1:2">
      <c r="A16" s="4" t="s">
        <v>616</v>
      </c>
      <c r="B16" s="6" t="n">
        <v>75000</v>
      </c>
    </row>
    <row r="17" spans="1:2">
      <c r="A17" s="4" t="s">
        <v>617</v>
      </c>
      <c r="B17" s="6" t="n">
        <v>225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r="A1" s="1" t="s">
        <v>618</v>
      </c>
      <c r="B1" s="2" t="s">
        <v>1</v>
      </c>
    </row>
    <row r="2" spans="1:2">
      <c r="B2" s="2" t="s">
        <v>619</v>
      </c>
    </row>
    <row r="3" spans="1:2">
      <c r="A3" s="3" t="s">
        <v>585</v>
      </c>
    </row>
    <row r="4" spans="1:2">
      <c r="A4" s="4" t="s">
        <v>620</v>
      </c>
      <c r="B4" s="8" t="n">
        <v>38.32</v>
      </c>
    </row>
    <row r="5" spans="1:2">
      <c r="A5" s="4" t="s">
        <v>621</v>
      </c>
      <c r="B5" s="8" t="n">
        <v>74.98999999999999</v>
      </c>
    </row>
    <row r="6" spans="1:2">
      <c r="A6" s="4" t="s">
        <v>552</v>
      </c>
      <c r="B6" s="4" t="s">
        <v>622</v>
      </c>
    </row>
    <row r="7" spans="1:2">
      <c r="A7" s="4" t="s">
        <v>555</v>
      </c>
      <c r="B7" s="4" t="s">
        <v>623</v>
      </c>
    </row>
    <row r="8" spans="1:2">
      <c r="A8" s="4" t="s">
        <v>558</v>
      </c>
      <c r="B8" s="4" t="s">
        <v>62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 customWidth="1" max="5" min="5" width="15"/>
    <col customWidth="1" max="6" min="6" width="14"/>
  </cols>
  <sheetData>
    <row r="1" spans="1:6">
      <c r="A1" s="1" t="s">
        <v>625</v>
      </c>
      <c r="C1" s="2" t="s">
        <v>76</v>
      </c>
      <c r="E1" s="2" t="s">
        <v>1</v>
      </c>
    </row>
    <row r="2" spans="1:6">
      <c r="C2" s="2" t="s">
        <v>2</v>
      </c>
      <c r="D2" s="2" t="s">
        <v>77</v>
      </c>
      <c r="E2" s="2" t="s">
        <v>2</v>
      </c>
      <c r="F2" s="2" t="s">
        <v>77</v>
      </c>
    </row>
    <row r="3" spans="1:6">
      <c r="A3" s="3" t="s">
        <v>183</v>
      </c>
    </row>
    <row r="4" spans="1:6">
      <c r="A4" s="4" t="s">
        <v>626</v>
      </c>
      <c r="B4" s="4" t="s">
        <v>340</v>
      </c>
      <c r="C4" s="7" t="n">
        <v>-218</v>
      </c>
      <c r="D4" s="7" t="n">
        <v>-80</v>
      </c>
      <c r="E4" s="7" t="n">
        <v>-894</v>
      </c>
      <c r="F4" s="7" t="n">
        <v>787</v>
      </c>
    </row>
    <row r="5" spans="1:6">
      <c r="A5" s="4" t="s">
        <v>627</v>
      </c>
      <c r="C5" s="6" t="n">
        <v>439</v>
      </c>
      <c r="D5" s="6" t="n">
        <v>-553</v>
      </c>
      <c r="E5" s="6" t="n">
        <v>2455</v>
      </c>
      <c r="F5" s="6" t="n">
        <v>-1229</v>
      </c>
    </row>
    <row r="6" spans="1:6">
      <c r="A6" s="4" t="s">
        <v>628</v>
      </c>
      <c r="C6" s="6" t="n">
        <v>114</v>
      </c>
      <c r="D6" s="6" t="n">
        <v>75</v>
      </c>
      <c r="E6" s="6" t="n">
        <v>165</v>
      </c>
      <c r="F6" s="6" t="n">
        <v>170</v>
      </c>
    </row>
    <row r="7" spans="1:6">
      <c r="A7" s="4" t="s">
        <v>86</v>
      </c>
      <c r="C7" s="7" t="n">
        <v>335</v>
      </c>
      <c r="D7" s="7" t="n">
        <v>-558</v>
      </c>
      <c r="E7" s="7" t="n">
        <v>1726</v>
      </c>
      <c r="F7" s="7" t="n">
        <v>-272</v>
      </c>
    </row>
    <row r="8" spans="1:6">
      <c r="A8" t="n"/>
    </row>
    <row r="9" spans="1:6">
      <c r="A9" s="4" t="s">
        <v>340</v>
      </c>
      <c r="B9" s="4" t="s">
        <v>629</v>
      </c>
    </row>
  </sheetData>
  <mergeCells count="5">
    <mergeCell ref="A1:B2"/>
    <mergeCell ref="C1:D1"/>
    <mergeCell ref="E1:F1"/>
    <mergeCell ref="A8:E8"/>
    <mergeCell ref="B9:E9"/>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0</v>
      </c>
      <c r="B1" s="2" t="s">
        <v>76</v>
      </c>
      <c r="D1" s="2" t="s">
        <v>1</v>
      </c>
    </row>
    <row r="2" spans="1:5">
      <c r="B2" s="2" t="s">
        <v>2</v>
      </c>
      <c r="C2" s="2" t="s">
        <v>77</v>
      </c>
      <c r="D2" s="2" t="s">
        <v>2</v>
      </c>
      <c r="E2" s="2" t="s">
        <v>77</v>
      </c>
    </row>
    <row r="3" spans="1:5">
      <c r="A3" s="3" t="s">
        <v>631</v>
      </c>
    </row>
    <row r="4" spans="1:5">
      <c r="A4" s="4" t="s">
        <v>91</v>
      </c>
      <c r="B4" s="7" t="n">
        <v>7807</v>
      </c>
      <c r="C4" s="7" t="n">
        <v>6271</v>
      </c>
      <c r="D4" s="7" t="n">
        <v>17118</v>
      </c>
      <c r="E4" s="7" t="n">
        <v>19835</v>
      </c>
    </row>
    <row r="5" spans="1:5">
      <c r="A5" s="4" t="s">
        <v>632</v>
      </c>
      <c r="B5" s="6" t="n">
        <v>14510</v>
      </c>
      <c r="C5" s="6" t="n">
        <v>14966</v>
      </c>
      <c r="D5" s="6" t="n">
        <v>14441</v>
      </c>
      <c r="E5" s="6" t="n">
        <v>15535</v>
      </c>
    </row>
    <row r="6" spans="1:5">
      <c r="A6" s="4" t="s">
        <v>633</v>
      </c>
      <c r="B6" s="8" t="n">
        <v>0.54</v>
      </c>
      <c r="C6" s="8" t="n">
        <v>0.42</v>
      </c>
      <c r="D6" s="8" t="n">
        <v>1.19</v>
      </c>
      <c r="E6" s="8" t="n">
        <v>1.28</v>
      </c>
    </row>
    <row r="7" spans="1:5">
      <c r="A7" s="3" t="s">
        <v>634</v>
      </c>
    </row>
    <row r="8" spans="1:5">
      <c r="A8" s="4" t="s">
        <v>91</v>
      </c>
      <c r="B8" s="7" t="n">
        <v>7807</v>
      </c>
      <c r="C8" s="7" t="n">
        <v>6271</v>
      </c>
      <c r="D8" s="7" t="n">
        <v>17118</v>
      </c>
      <c r="E8" s="7" t="n">
        <v>19835</v>
      </c>
    </row>
    <row r="9" spans="1:5">
      <c r="A9" s="4" t="s">
        <v>632</v>
      </c>
      <c r="B9" s="6" t="n">
        <v>14510</v>
      </c>
      <c r="C9" s="6" t="n">
        <v>14966</v>
      </c>
      <c r="D9" s="6" t="n">
        <v>14441</v>
      </c>
      <c r="E9" s="6" t="n">
        <v>15535</v>
      </c>
    </row>
    <row r="10" spans="1:5">
      <c r="A10" s="4" t="s">
        <v>635</v>
      </c>
      <c r="B10" s="6" t="n">
        <v>338</v>
      </c>
      <c r="C10" s="6" t="n">
        <v>264</v>
      </c>
      <c r="D10" s="6" t="n">
        <v>299</v>
      </c>
      <c r="E10" s="6" t="n">
        <v>299</v>
      </c>
    </row>
    <row r="11" spans="1:5">
      <c r="A11" s="4" t="s">
        <v>636</v>
      </c>
      <c r="B11" s="6" t="n">
        <v>14848</v>
      </c>
      <c r="C11" s="6" t="n">
        <v>15230</v>
      </c>
      <c r="D11" s="6" t="n">
        <v>14740</v>
      </c>
      <c r="E11" s="6" t="n">
        <v>15834</v>
      </c>
    </row>
    <row r="12" spans="1:5">
      <c r="A12" s="4" t="s">
        <v>637</v>
      </c>
      <c r="B12" s="8" t="n">
        <v>0.53</v>
      </c>
      <c r="C12" s="8" t="n">
        <v>0.41</v>
      </c>
      <c r="D12" s="8" t="n">
        <v>1.16</v>
      </c>
      <c r="E12" s="8" t="n">
        <v>1.2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8</v>
      </c>
      <c r="B1" s="2" t="s">
        <v>76</v>
      </c>
      <c r="D1" s="2" t="s">
        <v>1</v>
      </c>
    </row>
    <row r="2" spans="1:5">
      <c r="B2" s="2" t="s">
        <v>2</v>
      </c>
      <c r="C2" s="2" t="s">
        <v>77</v>
      </c>
      <c r="D2" s="2" t="s">
        <v>2</v>
      </c>
      <c r="E2" s="2" t="s">
        <v>77</v>
      </c>
    </row>
    <row r="3" spans="1:5">
      <c r="A3" s="4" t="s">
        <v>563</v>
      </c>
    </row>
    <row r="4" spans="1:5">
      <c r="A4" s="3" t="s">
        <v>639</v>
      </c>
    </row>
    <row r="5" spans="1:5">
      <c r="A5" s="4" t="s">
        <v>640</v>
      </c>
      <c r="B5" s="6" t="n">
        <v>0</v>
      </c>
      <c r="C5" s="6" t="n">
        <v>74</v>
      </c>
      <c r="D5" s="6" t="n">
        <v>111</v>
      </c>
      <c r="E5" s="6" t="n">
        <v>62</v>
      </c>
    </row>
    <row r="6" spans="1:5">
      <c r="A6" s="4" t="s">
        <v>568</v>
      </c>
    </row>
    <row r="7" spans="1:5">
      <c r="A7" s="3" t="s">
        <v>639</v>
      </c>
    </row>
    <row r="8" spans="1:5">
      <c r="A8" s="4" t="s">
        <v>640</v>
      </c>
      <c r="B8" s="6" t="n">
        <v>5</v>
      </c>
      <c r="C8" s="6" t="n">
        <v>23</v>
      </c>
      <c r="D8" s="6" t="n">
        <v>8</v>
      </c>
      <c r="E8" s="6" t="n">
        <v>1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1</v>
      </c>
      <c r="B1" s="2" t="s">
        <v>76</v>
      </c>
      <c r="D1" s="2" t="s">
        <v>1</v>
      </c>
    </row>
    <row r="2" spans="1:5">
      <c r="B2" s="2" t="s">
        <v>2</v>
      </c>
      <c r="C2" s="2" t="s">
        <v>77</v>
      </c>
      <c r="D2" s="2" t="s">
        <v>2</v>
      </c>
      <c r="E2" s="2" t="s">
        <v>77</v>
      </c>
    </row>
    <row r="3" spans="1:5">
      <c r="A3" s="3" t="s">
        <v>642</v>
      </c>
    </row>
    <row r="4" spans="1:5">
      <c r="A4" s="4" t="s">
        <v>643</v>
      </c>
      <c r="D4" s="7" t="n">
        <v>257908</v>
      </c>
    </row>
    <row r="5" spans="1:5">
      <c r="A5" s="4" t="s">
        <v>89</v>
      </c>
      <c r="B5" s="7" t="n">
        <v>7807</v>
      </c>
      <c r="C5" s="7" t="n">
        <v>6274</v>
      </c>
      <c r="D5" s="6" t="n">
        <v>17148</v>
      </c>
      <c r="E5" s="7" t="n">
        <v>19838</v>
      </c>
    </row>
    <row r="6" spans="1:5">
      <c r="A6" s="4" t="s">
        <v>644</v>
      </c>
      <c r="B6" s="6" t="n">
        <v>-540</v>
      </c>
      <c r="C6" s="7" t="n">
        <v>-4236</v>
      </c>
      <c r="D6" s="6" t="n">
        <v>-1858</v>
      </c>
      <c r="E6" s="7" t="n">
        <v>-7396</v>
      </c>
    </row>
    <row r="7" spans="1:5">
      <c r="A7" s="4" t="s">
        <v>645</v>
      </c>
      <c r="D7" s="7" t="n">
        <v>763</v>
      </c>
    </row>
    <row r="8" spans="1:5">
      <c r="A8" s="4" t="s">
        <v>646</v>
      </c>
      <c r="D8" s="6" t="n">
        <v>-39531</v>
      </c>
      <c r="E8" s="6" t="n">
        <v>-1593420</v>
      </c>
    </row>
    <row r="9" spans="1:5">
      <c r="A9" s="4" t="s">
        <v>647</v>
      </c>
      <c r="D9" s="7" t="n">
        <v>-2188</v>
      </c>
      <c r="E9" s="7" t="n">
        <v>-78708</v>
      </c>
    </row>
    <row r="10" spans="1:5">
      <c r="A10" s="4" t="s">
        <v>648</v>
      </c>
      <c r="D10" s="6" t="n">
        <v>191000</v>
      </c>
    </row>
    <row r="11" spans="1:5">
      <c r="A11" s="4" t="s">
        <v>649</v>
      </c>
      <c r="D11" s="7" t="n">
        <v>4813</v>
      </c>
    </row>
    <row r="12" spans="1:5">
      <c r="A12" s="4" t="s">
        <v>650</v>
      </c>
      <c r="D12" s="6" t="n">
        <v>0</v>
      </c>
    </row>
    <row r="13" spans="1:5">
      <c r="A13" s="4" t="s">
        <v>114</v>
      </c>
      <c r="D13" s="6" t="n">
        <v>7638</v>
      </c>
    </row>
    <row r="14" spans="1:5">
      <c r="A14" s="4" t="s">
        <v>651</v>
      </c>
      <c r="D14" s="6" t="n">
        <v>2230</v>
      </c>
    </row>
    <row r="15" spans="1:5">
      <c r="A15" s="4" t="s">
        <v>115</v>
      </c>
      <c r="D15" s="6" t="n">
        <v>3219</v>
      </c>
    </row>
    <row r="16" spans="1:5">
      <c r="A16" s="4" t="s">
        <v>652</v>
      </c>
      <c r="D16" s="6" t="n">
        <v>-329</v>
      </c>
    </row>
    <row r="17" spans="1:5">
      <c r="A17" s="4" t="s">
        <v>653</v>
      </c>
      <c r="B17" s="7" t="n">
        <v>289344</v>
      </c>
      <c r="D17" s="7" t="n">
        <v>289344</v>
      </c>
    </row>
    <row r="18" spans="1:5">
      <c r="A18" s="4" t="s">
        <v>654</v>
      </c>
    </row>
    <row r="19" spans="1:5">
      <c r="A19" s="3" t="s">
        <v>642</v>
      </c>
    </row>
    <row r="20" spans="1:5">
      <c r="A20" s="4" t="s">
        <v>655</v>
      </c>
      <c r="D20" s="6" t="n">
        <v>23176000</v>
      </c>
    </row>
    <row r="21" spans="1:5">
      <c r="A21" s="4" t="s">
        <v>656</v>
      </c>
      <c r="D21" s="6" t="n">
        <v>46000</v>
      </c>
    </row>
    <row r="22" spans="1:5">
      <c r="A22" s="4" t="s">
        <v>648</v>
      </c>
      <c r="D22" s="6" t="n">
        <v>191000</v>
      </c>
    </row>
    <row r="23" spans="1:5">
      <c r="A23" s="4" t="s">
        <v>657</v>
      </c>
      <c r="D23" s="6" t="n">
        <v>23000</v>
      </c>
    </row>
    <row r="24" spans="1:5">
      <c r="A24" s="4" t="s">
        <v>658</v>
      </c>
      <c r="B24" s="6" t="n">
        <v>23436000</v>
      </c>
      <c r="D24" s="6" t="n">
        <v>23436000</v>
      </c>
    </row>
    <row r="25" spans="1:5">
      <c r="A25" s="4" t="s">
        <v>659</v>
      </c>
    </row>
    <row r="26" spans="1:5">
      <c r="A26" s="3" t="s">
        <v>642</v>
      </c>
    </row>
    <row r="27" spans="1:5">
      <c r="A27" s="4" t="s">
        <v>655</v>
      </c>
      <c r="D27" s="6" t="n">
        <v>-8825000</v>
      </c>
    </row>
    <row r="28" spans="1:5">
      <c r="A28" s="4" t="s">
        <v>646</v>
      </c>
      <c r="D28" s="6" t="n">
        <v>-39000</v>
      </c>
    </row>
    <row r="29" spans="1:5">
      <c r="A29" s="4" t="s">
        <v>658</v>
      </c>
      <c r="B29" s="6" t="n">
        <v>-8864000</v>
      </c>
      <c r="D29" s="6" t="n">
        <v>-8864000</v>
      </c>
    </row>
    <row r="30" spans="1:5">
      <c r="A30" s="4" t="s">
        <v>660</v>
      </c>
    </row>
    <row r="31" spans="1:5">
      <c r="A31" s="3" t="s">
        <v>642</v>
      </c>
    </row>
    <row r="32" spans="1:5">
      <c r="A32" s="4" t="s">
        <v>643</v>
      </c>
      <c r="D32" s="7" t="n">
        <v>257609</v>
      </c>
    </row>
    <row r="33" spans="1:5">
      <c r="A33" s="4" t="s">
        <v>89</v>
      </c>
      <c r="D33" s="6" t="n">
        <v>17118</v>
      </c>
    </row>
    <row r="34" spans="1:5">
      <c r="A34" s="4" t="s">
        <v>644</v>
      </c>
      <c r="D34" s="6" t="n">
        <v>-1858</v>
      </c>
    </row>
    <row r="35" spans="1:5">
      <c r="A35" s="4" t="s">
        <v>645</v>
      </c>
      <c r="D35" s="6" t="n">
        <v>763</v>
      </c>
    </row>
    <row r="36" spans="1:5">
      <c r="A36" s="4" t="s">
        <v>647</v>
      </c>
      <c r="D36" s="6" t="n">
        <v>-2188</v>
      </c>
    </row>
    <row r="37" spans="1:5">
      <c r="A37" s="4" t="s">
        <v>649</v>
      </c>
      <c r="D37" s="6" t="n">
        <v>4813</v>
      </c>
    </row>
    <row r="38" spans="1:5">
      <c r="A38" s="4" t="s">
        <v>650</v>
      </c>
      <c r="D38" s="6" t="n">
        <v>0</v>
      </c>
    </row>
    <row r="39" spans="1:5">
      <c r="A39" s="4" t="s">
        <v>114</v>
      </c>
      <c r="D39" s="6" t="n">
        <v>7638</v>
      </c>
    </row>
    <row r="40" spans="1:5">
      <c r="A40" s="4" t="s">
        <v>651</v>
      </c>
      <c r="D40" s="6" t="n">
        <v>2230</v>
      </c>
    </row>
    <row r="41" spans="1:5">
      <c r="A41" s="4" t="s">
        <v>115</v>
      </c>
      <c r="D41" s="6" t="n">
        <v>3219</v>
      </c>
    </row>
    <row r="42" spans="1:5">
      <c r="A42" s="4" t="s">
        <v>653</v>
      </c>
      <c r="B42" s="7" t="n">
        <v>289344</v>
      </c>
      <c r="D42" s="6" t="n">
        <v>289344</v>
      </c>
    </row>
    <row r="43" spans="1:5">
      <c r="A43" s="4" t="s">
        <v>661</v>
      </c>
    </row>
    <row r="44" spans="1:5">
      <c r="A44" s="3" t="s">
        <v>642</v>
      </c>
    </row>
    <row r="45" spans="1:5">
      <c r="A45" s="4" t="s">
        <v>643</v>
      </c>
      <c r="D45" s="6" t="n">
        <v>299</v>
      </c>
    </row>
    <row r="46" spans="1:5">
      <c r="A46" s="4" t="s">
        <v>89</v>
      </c>
      <c r="D46" s="6" t="n">
        <v>30</v>
      </c>
    </row>
    <row r="47" spans="1:5">
      <c r="A47" s="4" t="s">
        <v>652</v>
      </c>
      <c r="D47" s="6" t="n">
        <v>-329</v>
      </c>
    </row>
    <row r="48" spans="1:5">
      <c r="A48" s="4" t="s">
        <v>653</v>
      </c>
      <c r="B48" s="7" t="n">
        <v>0</v>
      </c>
      <c r="D48" s="7"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62</v>
      </c>
      <c r="C1" s="2" t="s">
        <v>76</v>
      </c>
      <c r="E1" s="2" t="s">
        <v>1</v>
      </c>
    </row>
    <row r="2" spans="1:6">
      <c r="C2" s="2" t="s">
        <v>2</v>
      </c>
      <c r="D2" s="2" t="s">
        <v>77</v>
      </c>
      <c r="E2" s="2" t="s">
        <v>2</v>
      </c>
      <c r="F2" s="2" t="s">
        <v>77</v>
      </c>
    </row>
    <row r="3" spans="1:6">
      <c r="A3" s="3" t="s">
        <v>663</v>
      </c>
    </row>
    <row r="4" spans="1:6">
      <c r="A4" s="4" t="s">
        <v>664</v>
      </c>
      <c r="E4" s="4" t="s">
        <v>665</v>
      </c>
    </row>
    <row r="5" spans="1:6">
      <c r="A5" s="4" t="s">
        <v>626</v>
      </c>
      <c r="B5" s="4" t="s">
        <v>340</v>
      </c>
      <c r="C5" s="7" t="n">
        <v>-218</v>
      </c>
      <c r="D5" s="7" t="n">
        <v>-80</v>
      </c>
      <c r="E5" s="7" t="n">
        <v>-894</v>
      </c>
      <c r="F5" s="7" t="n">
        <v>787</v>
      </c>
    </row>
    <row r="6" spans="1:6">
      <c r="A6" s="4" t="s">
        <v>666</v>
      </c>
    </row>
    <row r="7" spans="1:6">
      <c r="A7" s="3" t="s">
        <v>663</v>
      </c>
    </row>
    <row r="8" spans="1:6">
      <c r="A8" s="4" t="s">
        <v>626</v>
      </c>
      <c r="C8" s="7" t="n">
        <v>-200</v>
      </c>
      <c r="D8" s="7" t="n">
        <v>-100</v>
      </c>
      <c r="E8" s="7" t="n">
        <v>-900</v>
      </c>
      <c r="F8" s="7" t="n">
        <v>800</v>
      </c>
    </row>
    <row r="9" spans="1:6">
      <c r="A9" t="n"/>
    </row>
    <row r="10" spans="1:6">
      <c r="A10" s="4" t="s">
        <v>340</v>
      </c>
      <c r="B10" s="4" t="s">
        <v>629</v>
      </c>
    </row>
  </sheetData>
  <mergeCells count="5">
    <mergeCell ref="A1:B2"/>
    <mergeCell ref="C1:D1"/>
    <mergeCell ref="E1:F1"/>
    <mergeCell ref="A9:E9"/>
    <mergeCell ref="B10:E10"/>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7</v>
      </c>
      <c r="B1" s="2" t="s">
        <v>2</v>
      </c>
      <c r="C1" s="2" t="s">
        <v>23</v>
      </c>
    </row>
    <row r="2" spans="1:3">
      <c r="A2" s="4" t="s">
        <v>668</v>
      </c>
    </row>
    <row r="3" spans="1:3">
      <c r="A3" s="3" t="s">
        <v>669</v>
      </c>
    </row>
    <row r="4" spans="1:3">
      <c r="A4" s="4" t="s">
        <v>670</v>
      </c>
      <c r="B4" s="7" t="n">
        <v>-138</v>
      </c>
      <c r="C4" s="7" t="n">
        <v>-1146</v>
      </c>
    </row>
    <row r="5" spans="1:3">
      <c r="A5" s="4" t="s">
        <v>671</v>
      </c>
    </row>
    <row r="6" spans="1:3">
      <c r="A6" s="3" t="s">
        <v>669</v>
      </c>
    </row>
    <row r="7" spans="1:3">
      <c r="A7" s="4" t="s">
        <v>670</v>
      </c>
      <c r="B7" s="6" t="n">
        <v>0</v>
      </c>
      <c r="C7" s="6" t="n">
        <v>0</v>
      </c>
    </row>
    <row r="8" spans="1:3">
      <c r="A8" s="4" t="s">
        <v>672</v>
      </c>
    </row>
    <row r="9" spans="1:3">
      <c r="A9" s="3" t="s">
        <v>669</v>
      </c>
    </row>
    <row r="10" spans="1:3">
      <c r="A10" s="4" t="s">
        <v>670</v>
      </c>
      <c r="B10" s="6" t="n">
        <v>-138</v>
      </c>
      <c r="C10" s="6" t="n">
        <v>-1146</v>
      </c>
    </row>
    <row r="11" spans="1:3">
      <c r="A11" s="4" t="s">
        <v>673</v>
      </c>
    </row>
    <row r="12" spans="1:3">
      <c r="A12" s="3" t="s">
        <v>669</v>
      </c>
    </row>
    <row r="13" spans="1:3">
      <c r="A13" s="4" t="s">
        <v>670</v>
      </c>
      <c r="B13" s="7" t="n">
        <v>0</v>
      </c>
      <c r="C13" s="7" t="n">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45"/>
  </cols>
  <sheetData>
    <row r="1" spans="1:4">
      <c r="A1" s="1" t="s">
        <v>674</v>
      </c>
      <c r="C1" s="2" t="s">
        <v>1</v>
      </c>
      <c r="D1" s="2" t="s">
        <v>315</v>
      </c>
    </row>
    <row r="2" spans="1:4">
      <c r="C2" s="2" t="s">
        <v>675</v>
      </c>
      <c r="D2" s="2" t="s">
        <v>676</v>
      </c>
    </row>
    <row r="3" spans="1:4">
      <c r="A3" s="4" t="s">
        <v>677</v>
      </c>
    </row>
    <row r="4" spans="1:4">
      <c r="A4" s="3" t="s">
        <v>678</v>
      </c>
    </row>
    <row r="5" spans="1:4">
      <c r="A5" s="4" t="s">
        <v>679</v>
      </c>
      <c r="C5" s="7" t="n">
        <v>15000000</v>
      </c>
      <c r="D5" s="7" t="n">
        <v>7000000</v>
      </c>
    </row>
    <row r="6" spans="1:4">
      <c r="A6" s="4" t="s">
        <v>680</v>
      </c>
      <c r="C6" s="13" t="n">
        <v>1.1209</v>
      </c>
      <c r="D6" s="13" t="n">
        <v>1.0864</v>
      </c>
    </row>
    <row r="7" spans="1:4">
      <c r="A7" s="4" t="s">
        <v>681</v>
      </c>
      <c r="B7" s="4" t="s">
        <v>340</v>
      </c>
      <c r="C7" s="7" t="n">
        <v>-57000</v>
      </c>
      <c r="D7" s="7" t="n">
        <v>-7000</v>
      </c>
    </row>
    <row r="8" spans="1:4">
      <c r="A8" s="4" t="s">
        <v>682</v>
      </c>
    </row>
    <row r="9" spans="1:4">
      <c r="A9" s="3" t="s">
        <v>678</v>
      </c>
    </row>
    <row r="10" spans="1:4">
      <c r="A10" s="4" t="s">
        <v>679</v>
      </c>
      <c r="C10" s="7" t="n">
        <v>10000000</v>
      </c>
      <c r="D10" s="7" t="n">
        <v>22500000</v>
      </c>
    </row>
    <row r="11" spans="1:4">
      <c r="A11" s="4" t="s">
        <v>683</v>
      </c>
      <c r="C11" s="13" t="n">
        <v>6.6757</v>
      </c>
      <c r="D11" s="13" t="n">
        <v>6.2565</v>
      </c>
    </row>
    <row r="12" spans="1:4">
      <c r="A12" s="4" t="s">
        <v>681</v>
      </c>
      <c r="B12" s="4" t="s">
        <v>340</v>
      </c>
      <c r="C12" s="7" t="n">
        <v>-51000</v>
      </c>
      <c r="D12" s="7" t="n">
        <v>-1100000</v>
      </c>
    </row>
    <row r="13" spans="1:4">
      <c r="A13" s="4" t="s">
        <v>684</v>
      </c>
    </row>
    <row r="14" spans="1:4">
      <c r="A14" s="3" t="s">
        <v>678</v>
      </c>
    </row>
    <row r="15" spans="1:4">
      <c r="A15" s="4" t="s">
        <v>679</v>
      </c>
      <c r="C15" s="7" t="n">
        <v>25000000</v>
      </c>
    </row>
    <row r="16" spans="1:4">
      <c r="A16" s="4" t="s">
        <v>683</v>
      </c>
      <c r="C16" s="14" t="n">
        <v>6.723</v>
      </c>
    </row>
    <row r="17" spans="1:4">
      <c r="A17" s="4" t="s">
        <v>681</v>
      </c>
      <c r="B17" s="4" t="s">
        <v>340</v>
      </c>
      <c r="C17" s="7" t="n">
        <v>48000</v>
      </c>
    </row>
    <row r="18" spans="1:4">
      <c r="A18" s="4" t="s">
        <v>685</v>
      </c>
    </row>
    <row r="19" spans="1:4">
      <c r="A19" s="3" t="s">
        <v>678</v>
      </c>
    </row>
    <row r="20" spans="1:4">
      <c r="A20" s="4" t="s">
        <v>679</v>
      </c>
      <c r="D20" s="7" t="n">
        <v>1000000</v>
      </c>
    </row>
    <row r="21" spans="1:4">
      <c r="A21" s="4" t="s">
        <v>686</v>
      </c>
      <c r="D21" s="13" t="n">
        <v>3.7461</v>
      </c>
    </row>
    <row r="22" spans="1:4">
      <c r="A22" s="4" t="s">
        <v>681</v>
      </c>
      <c r="B22" s="4" t="s">
        <v>340</v>
      </c>
      <c r="D22" s="7" t="n">
        <v>-57000</v>
      </c>
    </row>
    <row r="23" spans="1:4">
      <c r="A23" s="4" t="s">
        <v>687</v>
      </c>
    </row>
    <row r="24" spans="1:4">
      <c r="A24" s="3" t="s">
        <v>678</v>
      </c>
    </row>
    <row r="25" spans="1:4">
      <c r="A25" s="4" t="s">
        <v>679</v>
      </c>
      <c r="C25" s="7" t="n">
        <v>2000000</v>
      </c>
      <c r="D25" s="7" t="n">
        <v>3000000</v>
      </c>
    </row>
    <row r="26" spans="1:4">
      <c r="A26" s="4" t="s">
        <v>688</v>
      </c>
      <c r="C26" s="13" t="n">
        <v>3.4775</v>
      </c>
      <c r="D26" s="13" t="n">
        <v>3.9503</v>
      </c>
    </row>
    <row r="27" spans="1:4">
      <c r="A27" s="4" t="s">
        <v>681</v>
      </c>
      <c r="B27" s="4" t="s">
        <v>340</v>
      </c>
      <c r="C27" s="7" t="n">
        <v>-78000</v>
      </c>
      <c r="D27" s="7" t="n">
        <v>18000</v>
      </c>
    </row>
    <row r="28" spans="1:4">
      <c r="A28" t="n"/>
    </row>
    <row r="29" spans="1:4">
      <c r="A29" s="4" t="s">
        <v>340</v>
      </c>
      <c r="B29" s="4" t="s">
        <v>689</v>
      </c>
    </row>
  </sheetData>
  <mergeCells count="3">
    <mergeCell ref="A1:B2"/>
    <mergeCell ref="A28:C28"/>
    <mergeCell ref="B29:C29"/>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90</v>
      </c>
      <c r="B1" s="2" t="s">
        <v>691</v>
      </c>
      <c r="C1" s="2" t="s">
        <v>692</v>
      </c>
      <c r="D1" s="2" t="s">
        <v>2</v>
      </c>
      <c r="E1" s="2" t="s">
        <v>77</v>
      </c>
      <c r="F1" s="2" t="s">
        <v>2</v>
      </c>
      <c r="G1" s="2" t="s">
        <v>77</v>
      </c>
      <c r="H1" s="2" t="s">
        <v>23</v>
      </c>
    </row>
    <row r="2" spans="1:8">
      <c r="A2" s="4" t="s">
        <v>693</v>
      </c>
    </row>
    <row r="3" spans="1:8">
      <c r="A3" s="3" t="s">
        <v>193</v>
      </c>
    </row>
    <row r="4" spans="1:8">
      <c r="A4" s="4" t="s">
        <v>694</v>
      </c>
      <c r="B4" s="7" t="n">
        <v>65</v>
      </c>
    </row>
    <row r="5" spans="1:8">
      <c r="A5" s="4" t="s">
        <v>695</v>
      </c>
    </row>
    <row r="6" spans="1:8">
      <c r="A6" s="3" t="s">
        <v>193</v>
      </c>
    </row>
    <row r="7" spans="1:8">
      <c r="A7" s="4" t="s">
        <v>696</v>
      </c>
      <c r="C7" s="7" t="n">
        <v>24100</v>
      </c>
    </row>
    <row r="8" spans="1:8">
      <c r="A8" s="4" t="s">
        <v>697</v>
      </c>
      <c r="C8" s="6" t="n">
        <v>12949</v>
      </c>
    </row>
    <row r="9" spans="1:8">
      <c r="A9" s="4" t="s">
        <v>698</v>
      </c>
      <c r="C9" s="6" t="n">
        <v>11200</v>
      </c>
      <c r="D9" s="7" t="n">
        <v>11600</v>
      </c>
      <c r="F9" s="7" t="n">
        <v>11600</v>
      </c>
      <c r="H9" s="7" t="n">
        <v>11800</v>
      </c>
    </row>
    <row r="10" spans="1:8">
      <c r="A10" s="4" t="s">
        <v>699</v>
      </c>
      <c r="H10" s="6" t="n">
        <v>200</v>
      </c>
    </row>
    <row r="11" spans="1:8">
      <c r="A11" s="4" t="s">
        <v>700</v>
      </c>
      <c r="C11" s="7" t="n">
        <v>378</v>
      </c>
    </row>
    <row r="12" spans="1:8">
      <c r="A12" s="4" t="s">
        <v>79</v>
      </c>
      <c r="D12" s="6" t="n">
        <v>900</v>
      </c>
      <c r="E12" s="7" t="n">
        <v>300</v>
      </c>
      <c r="F12" s="6" t="n">
        <v>3700</v>
      </c>
      <c r="G12" s="7" t="n">
        <v>300</v>
      </c>
    </row>
    <row r="13" spans="1:8">
      <c r="A13" s="4" t="s">
        <v>701</v>
      </c>
      <c r="D13" s="6" t="n">
        <v>-900</v>
      </c>
      <c r="E13" s="6" t="n">
        <v>-200</v>
      </c>
      <c r="F13" s="6" t="n">
        <v>-1500</v>
      </c>
      <c r="G13" s="6" t="n">
        <v>-200</v>
      </c>
    </row>
    <row r="14" spans="1:8">
      <c r="A14" s="4" t="s">
        <v>702</v>
      </c>
      <c r="C14" s="4" t="s">
        <v>703</v>
      </c>
    </row>
    <row r="15" spans="1:8">
      <c r="A15" s="4" t="s">
        <v>704</v>
      </c>
      <c r="D15" s="6" t="n">
        <v>600</v>
      </c>
      <c r="F15" s="6" t="n">
        <v>-200</v>
      </c>
    </row>
    <row r="16" spans="1:8">
      <c r="A16" s="4" t="s">
        <v>705</v>
      </c>
      <c r="D16" s="7" t="n">
        <v>-10</v>
      </c>
      <c r="E16" s="7" t="n">
        <v>300</v>
      </c>
      <c r="F16" s="7" t="n">
        <v>-100</v>
      </c>
      <c r="G16" s="7" t="n">
        <v>1300</v>
      </c>
    </row>
    <row r="17" spans="1:8">
      <c r="A17" s="4" t="s">
        <v>706</v>
      </c>
    </row>
    <row r="18" spans="1:8">
      <c r="A18" s="3" t="s">
        <v>193</v>
      </c>
    </row>
    <row r="19" spans="1:8">
      <c r="A19" s="4" t="s">
        <v>707</v>
      </c>
      <c r="C19" s="4" t="s">
        <v>708</v>
      </c>
    </row>
    <row r="20" spans="1:8">
      <c r="A20" s="4" t="s">
        <v>709</v>
      </c>
    </row>
    <row r="21" spans="1:8">
      <c r="A21" s="3" t="s">
        <v>193</v>
      </c>
    </row>
    <row r="22" spans="1:8">
      <c r="A22" s="4" t="s">
        <v>710</v>
      </c>
      <c r="C22" s="4" t="s">
        <v>711</v>
      </c>
    </row>
    <row r="23" spans="1:8">
      <c r="A23" s="4" t="s">
        <v>712</v>
      </c>
      <c r="C23" s="7" t="n">
        <v>700</v>
      </c>
    </row>
    <row r="24" spans="1:8">
      <c r="A24" s="4" t="s">
        <v>700</v>
      </c>
      <c r="C24" s="7" t="n">
        <v>400</v>
      </c>
    </row>
    <row r="25" spans="1:8">
      <c r="A25" s="4" t="s">
        <v>713</v>
      </c>
    </row>
    <row r="26" spans="1:8">
      <c r="A26" s="3" t="s">
        <v>193</v>
      </c>
    </row>
    <row r="27" spans="1:8">
      <c r="A27" s="4" t="s">
        <v>699</v>
      </c>
      <c r="H27" s="7" t="n">
        <v>2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14</v>
      </c>
      <c r="B1" s="2" t="s">
        <v>692</v>
      </c>
      <c r="C1" s="2" t="s">
        <v>2</v>
      </c>
      <c r="D1" s="2" t="s">
        <v>23</v>
      </c>
    </row>
    <row r="2" spans="1:4">
      <c r="A2" s="3" t="s">
        <v>193</v>
      </c>
    </row>
    <row r="3" spans="1:4">
      <c r="A3" s="4" t="s">
        <v>34</v>
      </c>
      <c r="C3" s="7" t="n">
        <v>43162</v>
      </c>
      <c r="D3" s="7" t="n">
        <v>43116</v>
      </c>
    </row>
    <row r="4" spans="1:4">
      <c r="A4" s="4" t="s">
        <v>695</v>
      </c>
    </row>
    <row r="5" spans="1:4">
      <c r="A5" s="3" t="s">
        <v>193</v>
      </c>
    </row>
    <row r="6" spans="1:4">
      <c r="A6" s="4" t="s">
        <v>25</v>
      </c>
      <c r="B6" s="7" t="n">
        <v>685</v>
      </c>
    </row>
    <row r="7" spans="1:4">
      <c r="A7" s="4" t="s">
        <v>117</v>
      </c>
      <c r="B7" s="6" t="n">
        <v>374</v>
      </c>
    </row>
    <row r="8" spans="1:4">
      <c r="A8" s="4" t="s">
        <v>118</v>
      </c>
      <c r="B8" s="6" t="n">
        <v>1412</v>
      </c>
    </row>
    <row r="9" spans="1:4">
      <c r="A9" s="4" t="s">
        <v>29</v>
      </c>
      <c r="B9" s="6" t="n">
        <v>253</v>
      </c>
    </row>
    <row r="10" spans="1:4">
      <c r="A10" s="4" t="s">
        <v>715</v>
      </c>
      <c r="B10" s="6" t="n">
        <v>16</v>
      </c>
    </row>
    <row r="11" spans="1:4">
      <c r="A11" s="4" t="s">
        <v>716</v>
      </c>
      <c r="B11" s="6" t="n">
        <v>-1557</v>
      </c>
    </row>
    <row r="12" spans="1:4">
      <c r="A12" s="4" t="s">
        <v>717</v>
      </c>
      <c r="B12" s="6" t="n">
        <v>1183</v>
      </c>
    </row>
    <row r="13" spans="1:4">
      <c r="A13" s="4" t="s">
        <v>34</v>
      </c>
      <c r="B13" s="6" t="n">
        <v>12564</v>
      </c>
    </row>
    <row r="14" spans="1:4">
      <c r="A14" s="4" t="s">
        <v>718</v>
      </c>
      <c r="B14" s="6" t="n">
        <v>24527</v>
      </c>
    </row>
    <row r="15" spans="1:4">
      <c r="A15" s="4" t="s">
        <v>719</v>
      </c>
      <c r="B15" s="6" t="n">
        <v>-378</v>
      </c>
    </row>
    <row r="16" spans="1:4">
      <c r="A16" s="4" t="s">
        <v>720</v>
      </c>
      <c r="B16" s="6" t="n">
        <v>24149</v>
      </c>
    </row>
    <row r="17" spans="1:4">
      <c r="A17" s="4" t="s">
        <v>721</v>
      </c>
      <c r="B17" s="6" t="n">
        <v>-11200</v>
      </c>
      <c r="C17" s="7" t="n">
        <v>-11600</v>
      </c>
      <c r="D17" s="7" t="n">
        <v>-11800</v>
      </c>
    </row>
    <row r="18" spans="1:4">
      <c r="A18" s="4" t="s">
        <v>722</v>
      </c>
      <c r="B18" s="6" t="n">
        <v>12949</v>
      </c>
    </row>
    <row r="19" spans="1:4">
      <c r="A19" s="4" t="s">
        <v>723</v>
      </c>
    </row>
    <row r="20" spans="1:4">
      <c r="A20" s="3" t="s">
        <v>193</v>
      </c>
    </row>
    <row r="21" spans="1:4">
      <c r="A21" s="4" t="s">
        <v>724</v>
      </c>
      <c r="B21" s="7" t="n">
        <v>400</v>
      </c>
    </row>
    <row r="22" spans="1:4">
      <c r="A22" s="4" t="s">
        <v>725</v>
      </c>
      <c r="B22" s="4" t="s">
        <v>726</v>
      </c>
    </row>
    <row r="23" spans="1:4">
      <c r="A23" s="4" t="s">
        <v>727</v>
      </c>
    </row>
    <row r="24" spans="1:4">
      <c r="A24" s="3" t="s">
        <v>193</v>
      </c>
    </row>
    <row r="25" spans="1:4">
      <c r="A25" s="4" t="s">
        <v>724</v>
      </c>
      <c r="B25" s="7" t="n">
        <v>9080</v>
      </c>
    </row>
    <row r="26" spans="1:4">
      <c r="A26" s="4" t="s">
        <v>728</v>
      </c>
    </row>
    <row r="27" spans="1:4">
      <c r="A27" s="3" t="s">
        <v>193</v>
      </c>
    </row>
    <row r="28" spans="1:4">
      <c r="A28" s="4" t="s">
        <v>724</v>
      </c>
      <c r="B28" s="7" t="n">
        <v>1300</v>
      </c>
    </row>
    <row r="29" spans="1:4">
      <c r="A29" s="4" t="s">
        <v>725</v>
      </c>
      <c r="B29" s="4" t="s">
        <v>703</v>
      </c>
    </row>
    <row r="30" spans="1:4">
      <c r="A30" s="4" t="s">
        <v>729</v>
      </c>
    </row>
    <row r="31" spans="1:4">
      <c r="A31" s="3" t="s">
        <v>193</v>
      </c>
    </row>
    <row r="32" spans="1:4">
      <c r="A32" s="4" t="s">
        <v>725</v>
      </c>
      <c r="B32" s="4" t="s">
        <v>730</v>
      </c>
    </row>
    <row r="33" spans="1:4">
      <c r="A33" s="4" t="s">
        <v>731</v>
      </c>
    </row>
    <row r="34" spans="1:4">
      <c r="A34" s="3" t="s">
        <v>193</v>
      </c>
    </row>
    <row r="35" spans="1:4">
      <c r="A35" s="4" t="s">
        <v>725</v>
      </c>
      <c r="B35" s="4" t="s">
        <v>732</v>
      </c>
    </row>
    <row r="36" spans="1:4">
      <c r="A36" s="4" t="s">
        <v>733</v>
      </c>
    </row>
    <row r="37" spans="1:4">
      <c r="A37" s="3" t="s">
        <v>193</v>
      </c>
    </row>
    <row r="38" spans="1:4">
      <c r="A38" s="4" t="s">
        <v>725</v>
      </c>
      <c r="B38" s="4" t="s">
        <v>732</v>
      </c>
    </row>
    <row r="39" spans="1:4">
      <c r="A39" s="4" t="s">
        <v>734</v>
      </c>
    </row>
    <row r="40" spans="1:4">
      <c r="A40" s="3" t="s">
        <v>193</v>
      </c>
    </row>
    <row r="41" spans="1:4">
      <c r="A41" s="4" t="s">
        <v>725</v>
      </c>
      <c r="B41" s="4" t="s">
        <v>73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6</v>
      </c>
      <c r="B1" s="2" t="s">
        <v>76</v>
      </c>
      <c r="D1" s="2" t="s">
        <v>1</v>
      </c>
    </row>
    <row r="2" spans="1:5">
      <c r="B2" s="2" t="s">
        <v>2</v>
      </c>
      <c r="C2" s="2" t="s">
        <v>77</v>
      </c>
      <c r="D2" s="2" t="s">
        <v>2</v>
      </c>
      <c r="E2" s="2" t="s">
        <v>77</v>
      </c>
    </row>
    <row r="3" spans="1:5">
      <c r="A3" s="3" t="s">
        <v>193</v>
      </c>
    </row>
    <row r="4" spans="1:5">
      <c r="A4" s="4" t="s">
        <v>79</v>
      </c>
      <c r="B4" s="7" t="n">
        <v>169185</v>
      </c>
      <c r="C4" s="7" t="n">
        <v>161392</v>
      </c>
      <c r="D4" s="7" t="n">
        <v>490829</v>
      </c>
      <c r="E4" s="7" t="n">
        <v>444762</v>
      </c>
    </row>
    <row r="5" spans="1:5">
      <c r="A5" s="4" t="s">
        <v>89</v>
      </c>
      <c r="B5" s="6" t="n">
        <v>7813</v>
      </c>
      <c r="C5" s="6" t="n">
        <v>6203</v>
      </c>
      <c r="D5" s="6" t="n">
        <v>17223</v>
      </c>
      <c r="E5" s="6" t="n">
        <v>19505</v>
      </c>
    </row>
    <row r="6" spans="1:5">
      <c r="A6" s="4" t="s">
        <v>91</v>
      </c>
      <c r="B6" s="7" t="n">
        <v>7813</v>
      </c>
      <c r="C6" s="7" t="n">
        <v>6197</v>
      </c>
      <c r="D6" s="7" t="n">
        <v>17184</v>
      </c>
      <c r="E6" s="7" t="n">
        <v>19440</v>
      </c>
    </row>
    <row r="7" spans="1:5">
      <c r="A7" s="4" t="s">
        <v>633</v>
      </c>
      <c r="B7" s="8" t="n">
        <v>0.54</v>
      </c>
      <c r="C7" s="8" t="n">
        <v>0.41</v>
      </c>
      <c r="D7" s="8" t="n">
        <v>1.19</v>
      </c>
      <c r="E7" s="8" t="n">
        <v>1.25</v>
      </c>
    </row>
    <row r="8" spans="1:5">
      <c r="A8" s="4" t="s">
        <v>637</v>
      </c>
      <c r="B8" s="8" t="n">
        <v>0.53</v>
      </c>
      <c r="C8" s="8" t="n">
        <v>0.41</v>
      </c>
      <c r="D8" s="8" t="n">
        <v>1.17</v>
      </c>
      <c r="E8" s="8" t="n">
        <v>1.2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INCOME STATEMENTS</vt:lpstr>
      <vt:lpstr>CONSOLIDATED COMPREHENSIVE INCO</vt:lpstr>
      <vt:lpstr>CONSOLIDATED STATEMENTS OF CASH</vt:lpstr>
      <vt:lpstr>Basis of Presentation and Signi</vt:lpstr>
      <vt:lpstr>Cash and Cash Equivalents and R</vt:lpstr>
      <vt:lpstr>Accounts Receivable, Net and Re</vt:lpstr>
      <vt:lpstr>Inventories, Net and Significan</vt:lpstr>
      <vt:lpstr>Goodwill and Intangible Assets,</vt:lpstr>
      <vt:lpstr>Line of Credit</vt:lpstr>
      <vt:lpstr>Income Taxes</vt:lpstr>
      <vt:lpstr>Accrued Compensation</vt:lpstr>
      <vt:lpstr>Other Accrued Expenses</vt:lpstr>
      <vt:lpstr>Commitments and Contingencies</vt:lpstr>
      <vt:lpstr>Treasury Stock</vt:lpstr>
      <vt:lpstr>Business Segment and Foreign Op</vt:lpstr>
      <vt:lpstr>Stock-Based Compensation</vt:lpstr>
      <vt:lpstr>Performance-Based Common Stock </vt:lpstr>
      <vt:lpstr>Other Income (Expense), Net</vt:lpstr>
      <vt:lpstr>Earnings Per Share</vt:lpstr>
      <vt:lpstr>Stockholders' Equity and Noncon</vt:lpstr>
      <vt:lpstr>Derivatives</vt:lpstr>
      <vt:lpstr>Business Combination</vt:lpstr>
      <vt:lpstr>Basis of Presentation and Sig26</vt:lpstr>
      <vt:lpstr>Cash and Cash Equivalents and27</vt:lpstr>
      <vt:lpstr>Accounts Receivable, Net and 28</vt:lpstr>
      <vt:lpstr>Inventories, Net and Signific29</vt:lpstr>
      <vt:lpstr>Goodwill and Intangible Asset30</vt:lpstr>
      <vt:lpstr>Accrued Compensation (Tables)</vt:lpstr>
      <vt:lpstr>Other Accrued Expenses (Tables)</vt:lpstr>
      <vt:lpstr>Commitments and Contingencies (</vt:lpstr>
      <vt:lpstr>Treasury Stock (Tables)</vt:lpstr>
      <vt:lpstr>Business Segment and Foreign 35</vt:lpstr>
      <vt:lpstr>Stock-Based Compensation (Table</vt:lpstr>
      <vt:lpstr>Performance-Based Common Stoc37</vt:lpstr>
      <vt:lpstr>Other Income (Expense), Net (Ta</vt:lpstr>
      <vt:lpstr>Earnings Per Share (Tables)</vt:lpstr>
      <vt:lpstr>Stockholders' Equity and Nonc40</vt:lpstr>
      <vt:lpstr>Derivatives (Tables)</vt:lpstr>
      <vt:lpstr>Business Combination (Tables)</vt:lpstr>
      <vt:lpstr>Cash and Cash Equivalents and43</vt:lpstr>
      <vt:lpstr>Accounts Receivable, Net and 44</vt:lpstr>
      <vt:lpstr>Accounts Receivable, Net and 45</vt:lpstr>
      <vt:lpstr>Accounts Receivable, Net and 46</vt:lpstr>
      <vt:lpstr>Accounts Receivable, Net and 47</vt:lpstr>
      <vt:lpstr>Inventories, Net and Signific48</vt:lpstr>
      <vt:lpstr>Inventories, Net and Signific49</vt:lpstr>
      <vt:lpstr>Inventories, Net and Signific50</vt:lpstr>
      <vt:lpstr>Inventories, Net and Signific51</vt:lpstr>
      <vt:lpstr>Goodwill and Intangible Asset52</vt:lpstr>
      <vt:lpstr>Goodwill and Intangible Asset53</vt:lpstr>
      <vt:lpstr>Goodwill and Intangible Asset54</vt:lpstr>
      <vt:lpstr>Line of Credit (Details)</vt:lpstr>
      <vt:lpstr>Income Taxes (Details)</vt:lpstr>
      <vt:lpstr>Accrued Compensation (Details)</vt:lpstr>
      <vt:lpstr>Other Accrued Expenses (Details</vt:lpstr>
      <vt:lpstr>Commitments and Contingencies -</vt:lpstr>
      <vt:lpstr>Commitments and Contingencies60</vt:lpstr>
      <vt:lpstr>Commitments and Contingencies61</vt:lpstr>
      <vt:lpstr>Treasury Stock (Details)</vt:lpstr>
      <vt:lpstr>Business Segment and Foreign 63</vt:lpstr>
      <vt:lpstr>Business Segment and Foreign 64</vt:lpstr>
      <vt:lpstr>Stock-Based Compensation - Expe</vt:lpstr>
      <vt:lpstr>Stock-Based Compensation - Opti</vt:lpstr>
      <vt:lpstr>Stock-Based Compensation - Valu</vt:lpstr>
      <vt:lpstr>Stock-based Compensation - Addi</vt:lpstr>
      <vt:lpstr>Stock-Based Compensation - Rest</vt:lpstr>
      <vt:lpstr>Performance-Based Common Stoc70</vt:lpstr>
      <vt:lpstr>Performance-Based Common Stoc71</vt:lpstr>
      <vt:lpstr>Performance-Based Common Stoc72</vt:lpstr>
      <vt:lpstr>Other Income (Expense), Net (De</vt:lpstr>
      <vt:lpstr>Earnings Per Share - Basic and </vt:lpstr>
      <vt:lpstr>Earnings Per Share - Antidiluti</vt:lpstr>
      <vt:lpstr>Stockholders' Equity and Nonc76</vt:lpstr>
      <vt:lpstr>Derivatives - Additional Disclo</vt:lpstr>
      <vt:lpstr>Derivatives - Fair Value (Detai</vt:lpstr>
      <vt:lpstr>Derivatives - Contracts Held (D</vt:lpstr>
      <vt:lpstr>Business Combination - Addition</vt:lpstr>
      <vt:lpstr>Business Combination - Schedule</vt:lpstr>
      <vt:lpstr>Business Combination - Schedu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5:56:39Z</dcterms:created>
  <dcterms:modified xmlns:dcterms="http://purl.org/dc/terms/" xmlns:xsi="http://www.w3.org/2001/XMLSchema-instance" xsi:type="dcterms:W3CDTF">2016-11-08T15:56:39Z</dcterms:modified>
  <dc:title xmlns:dc="http://purl.org/dc/elements/1.1/">Untitled</dc:title>
  <dc:description xmlns:dc="http://purl.org/dc/elements/1.1/"/>
  <dc:subject xmlns:dc="http://purl.org/dc/elements/1.1/"/>
  <cp:keywords/>
  <cp:category/>
</cp:coreProperties>
</file>